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Pre-Funded Social Welfare Grant" sheetId="9" r:id="rId9"/>
    <s:sheet name="Inventory" sheetId="10" r:id="rId10"/>
    <s:sheet name="Settlement Assets And Settlemen" sheetId="11" r:id="rId11"/>
    <s:sheet name="Fair Value Of Financial Instrum" sheetId="12" r:id="rId12"/>
    <s:sheet name="Goodwill And Intangible Assets," sheetId="13" r:id="rId13"/>
    <s:sheet name="Reinsurance Assets And Policy H" sheetId="14" r:id="rId14"/>
    <s:sheet name="Short-Term Credit Facilities" sheetId="15" r:id="rId15"/>
    <s:sheet name="Long-Term Borrowings" sheetId="16" r:id="rId16"/>
    <s:sheet name="Capital Structure" sheetId="17" r:id="rId17"/>
    <s:sheet name="Accumulated Other Comprehensive" sheetId="18" r:id="rId18"/>
    <s:sheet name="Stock-Based Compensation" sheetId="19" r:id="rId19"/>
    <s:sheet name="Earnings Per Share" sheetId="20" r:id="rId20"/>
    <s:sheet name="Supplemental Cash Flow Informat" sheetId="21" r:id="rId21"/>
    <s:sheet name="Operating Segments" sheetId="22" r:id="rId22"/>
    <s:sheet name="Income Tax" sheetId="23" r:id="rId23"/>
    <s:sheet name="Commitments And Contingencies" sheetId="24" r:id="rId24"/>
    <s:sheet name="Subsequent Events" sheetId="25" r:id="rId25"/>
    <s:sheet name="Basis Of Presentation And Sum26" sheetId="26" r:id="rId26"/>
    <s:sheet name="Inventory (Tables)" sheetId="27" r:id="rId27"/>
    <s:sheet name="Fair Value Of Financial Instr28" sheetId="28" r:id="rId28"/>
    <s:sheet name="Goodwill And Intangible Asset29" sheetId="29" r:id="rId29"/>
    <s:sheet name="Reinsurance Assets And Policy30" sheetId="30" r:id="rId30"/>
    <s:sheet name="Capital Structure (Tables)" sheetId="31" r:id="rId31"/>
    <s:sheet name="Accumulated Other Comprehensi32" sheetId="32" r:id="rId32"/>
    <s:sheet name="Stock-Based Compensation (Table" sheetId="33" r:id="rId33"/>
    <s:sheet name="Earnings Per Share (Tables)" sheetId="34" r:id="rId34"/>
    <s:sheet name="Supplemental Cash Flow Inform35" sheetId="35" r:id="rId35"/>
    <s:sheet name="Operating Segments (Tables)" sheetId="36" r:id="rId36"/>
    <s:sheet name="Pre-Funded Social Welfare Gra37" sheetId="37" r:id="rId37"/>
    <s:sheet name="Inventory (Schedule Of Inventor" sheetId="38" r:id="rId38"/>
    <s:sheet name="Settlement Assets And Settlem39" sheetId="39" r:id="rId39"/>
    <s:sheet name="Fair Value Of Financial Instr40" sheetId="40" r:id="rId40"/>
    <s:sheet name="Fair Value Of Financial Instr41" sheetId="41" r:id="rId41"/>
    <s:sheet name="Fair Value Of Financial Instr42" sheetId="42" r:id="rId42"/>
    <s:sheet name="Goodwill And Intangible Asset43" sheetId="43" r:id="rId43"/>
    <s:sheet name="Goodwill And Intangible Asset44" sheetId="44" r:id="rId44"/>
    <s:sheet name="Goodwill And Intangible Asset45" sheetId="45" r:id="rId45"/>
    <s:sheet name="Goodwill And Intangible Asset46" sheetId="46" r:id="rId46"/>
    <s:sheet name="Goodwill And Intangible Asset47" sheetId="47" r:id="rId47"/>
    <s:sheet name="Reinsurance Assets And Policy48" sheetId="48" r:id="rId48"/>
    <s:sheet name="Reinsurance Assets And Policy49" sheetId="49" r:id="rId49"/>
    <s:sheet name="Short-Term Credit Facilities (N" sheetId="50" r:id="rId50"/>
    <s:sheet name="Long-Term Borrowings (Narrative" sheetId="51" r:id="rId51"/>
    <s:sheet name="Capital Structure (Narrative) (" sheetId="52" r:id="rId52"/>
    <s:sheet name="Capital Structure (Schedule Of " sheetId="53" r:id="rId53"/>
    <s:sheet name="Accumulated Other Comprehensi54" sheetId="54" r:id="rId54"/>
    <s:sheet name="Accumulated Other Comprehensi55" sheetId="55" r:id="rId55"/>
    <s:sheet name="Stock-Based Compensation (Narra" sheetId="56" r:id="rId56"/>
    <s:sheet name="Stock-Based Compensation (Summa" sheetId="57" r:id="rId57"/>
    <s:sheet name="Stock-Based Compensation (Restr" sheetId="58" r:id="rId58"/>
    <s:sheet name="Stock-Based Compensation (Recor" sheetId="59" r:id="rId59"/>
    <s:sheet name="Earnings Per Share (Narrative) " sheetId="60" r:id="rId60"/>
    <s:sheet name="Earnings Per Share (Income From" sheetId="61" r:id="rId61"/>
    <s:sheet name="Supplemental Cash Flow Inform62" sheetId="62" r:id="rId62"/>
    <s:sheet name="Supplemental Cash Flow Inform63" sheetId="63" r:id="rId63"/>
    <s:sheet name="Operating Segments (Reconciliat" sheetId="64" r:id="rId64"/>
    <s:sheet name="Operating Segments (Reconcili65" sheetId="65" r:id="rId65"/>
    <s:sheet name="Operating Segments (Summary Of " sheetId="66" r:id="rId66"/>
    <s:sheet name="Income Tax (Narrative) (Details" sheetId="67" r:id="rId67"/>
    <s:sheet name="Commitments And Contingencies (" sheetId="68" r:id="rId68"/>
    <s:sheet name="Subsequent Events (Narrative) (" sheetId="69" r:id="rId69"/>
  </s:sheets>
  <s:definedNames/>
  <s:calcPr calcId="124519" calcMode="auto" fullCalcOnLoad="1"/>
</s:workbook>
</file>

<file path=xl/sharedStrings.xml><?xml version="1.0" encoding="utf-8"?>
<sst xmlns="http://schemas.openxmlformats.org/spreadsheetml/2006/main" uniqueCount="642">
  <si>
    <t>Document And Entity Information - shares</t>
  </si>
  <si>
    <t>3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1</t>
  </si>
  <si>
    <t>Entity Registrant Name</t>
  </si>
  <si>
    <t>NET 1 UEPS TECHNOLOGIES INC</t>
  </si>
  <si>
    <t>Entity Central Index Key</t>
  </si>
  <si>
    <t>Current Fiscal Year End Date</t>
  </si>
  <si>
    <t>--06-30</t>
  </si>
  <si>
    <t>Entity Filer Category</t>
  </si>
  <si>
    <t>Accelerated Filer</t>
  </si>
  <si>
    <t>Entity Common Stock, Shares Outstanding</t>
  </si>
  <si>
    <t>Condensed Consolidated Balance Sheets - USD ($) $ in Thousands</t>
  </si>
  <si>
    <t>Jun. 30, 2016</t>
  </si>
  <si>
    <t>[1]</t>
  </si>
  <si>
    <t>CURRENT ASSETS</t>
  </si>
  <si>
    <t>Cash and cash equivalents</t>
  </si>
  <si>
    <t>Pre-funded social welfare grants receivable (Note 2)</t>
  </si>
  <si>
    <t>Accounts receivable, net of allowances of - September: $1,453; June : $1,669</t>
  </si>
  <si>
    <t>Finance loans receivable, net of allowances of - September: $3,919; June: $4,494</t>
  </si>
  <si>
    <t>Inventory (Note 3)</t>
  </si>
  <si>
    <t>Deferred income taxes</t>
  </si>
  <si>
    <t>Total current assets before settlement assets</t>
  </si>
  <si>
    <t>Settlement assets (Note 4)</t>
  </si>
  <si>
    <t>Total current assets</t>
  </si>
  <si>
    <t>PROPERTY, PLANT AND EQUIPMENT, net of accumulated depreciation of - September: $112,336; June: $99,969</t>
  </si>
  <si>
    <t>EQUITY-ACCOUNTED INVESTMENTS</t>
  </si>
  <si>
    <t>GOODWILL (Note 6)</t>
  </si>
  <si>
    <t>INTANGIBLE ASSETS, net (Note 6)</t>
  </si>
  <si>
    <t>OTHER LONG-TERM ASSETS, including reinsurance assets (Note 5 and Note 7)</t>
  </si>
  <si>
    <t>TOTAL ASSETS</t>
  </si>
  <si>
    <t>CURRENT LIABILITIES</t>
  </si>
  <si>
    <t>Short-term credit facilities (Note 8)</t>
  </si>
  <si>
    <t xml:space="preserve"> </t>
  </si>
  <si>
    <t>Accounts payable</t>
  </si>
  <si>
    <t>Other payables</t>
  </si>
  <si>
    <t>Current portion of long-term borrowings (Note 9)</t>
  </si>
  <si>
    <t>Income taxes payable</t>
  </si>
  <si>
    <t>Total current liabilities before settlement obligations</t>
  </si>
  <si>
    <t>Settlement obligations (Note 4)</t>
  </si>
  <si>
    <t>Total current liabilities</t>
  </si>
  <si>
    <t>DEFERRED INCOME TAXES</t>
  </si>
  <si>
    <t>LONG-TERM BORROWINGS (Note 9)</t>
  </si>
  <si>
    <t>OTHER LONG-TERM LIABILITIES, including insurance policy liabilities (Note 7)</t>
  </si>
  <si>
    <t>TOTAL LIABILITIES</t>
  </si>
  <si>
    <t>COMMITMENTS AND CONTINGENCIES (Note 17)</t>
  </si>
  <si>
    <t>EQUITY</t>
  </si>
  <si>
    <t>COMMON STOCK (Note 10) Authorized: 200,000,000 with $0.001 par value; Issued and outstanding shares, net of treasury - September: 52,521,345; June: 55,271,954</t>
  </si>
  <si>
    <t>PREFERRED STOCK Authorized shares: 50,000,000 with $0.001 par value; Issued and outstanding shares, net of treasury: September: -; June: -</t>
  </si>
  <si>
    <t>ADDITIONAL PAID-IN CAPITAL</t>
  </si>
  <si>
    <t>TREASURY SHARES, AT COST: September: 23,621,541; June: 20,483,932</t>
  </si>
  <si>
    <t>ACCUMULATED OTHER COMPREHENSIVE LOSS (Note 11)</t>
  </si>
  <si>
    <t>RETAINED EARNINGS</t>
  </si>
  <si>
    <t>TOTAL NET1 EQUITY</t>
  </si>
  <si>
    <t>REDEEMABLE COMMON STOCK</t>
  </si>
  <si>
    <t>NON-CONTROLLING INTEREST</t>
  </si>
  <si>
    <t>TOTAL EQUITY</t>
  </si>
  <si>
    <t>TOTAL LIABILITIES AND SHAREHOLDERS' EQUITY</t>
  </si>
  <si>
    <t>Derived from audited financial statements</t>
  </si>
  <si>
    <t>Condensed Consolidated Balance Sheets (Parenthetical) - USD ($) $ in Thousands</t>
  </si>
  <si>
    <t>Condensed Consolidated Balance Sheets [Abstract]</t>
  </si>
  <si>
    <t>Accounts receivable, allowances</t>
  </si>
  <si>
    <t>Finance loans receivable, allowances</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Sep. 30, 2015</t>
  </si>
  <si>
    <t>Condensed Consolidated Statements Of Operations [Abstract]</t>
  </si>
  <si>
    <t>REVENUE</t>
  </si>
  <si>
    <t>EXPENSE</t>
  </si>
  <si>
    <t>Cost of goods sold, IT processing, servicing and support</t>
  </si>
  <si>
    <t>Selling, general and administration</t>
  </si>
  <si>
    <t>Depreciation and amortization</t>
  </si>
  <si>
    <t>OPERATING INCOME</t>
  </si>
  <si>
    <t>INTEREST INCOME</t>
  </si>
  <si>
    <t>INTEREST EXPENSE</t>
  </si>
  <si>
    <t>INCOME BEFORE INCOME TAX EXPENSE</t>
  </si>
  <si>
    <t>INCOME TAX EXPENSE (Note 16)</t>
  </si>
  <si>
    <t>NET INCOME BEFORE EARNINGS FROM EQUITY-ACCOUNTED INVESTMENTS</t>
  </si>
  <si>
    <t>EARNINGS FROM EQUITY-ACCOUNTED INVESTMENTS</t>
  </si>
  <si>
    <t>NET INCOME</t>
  </si>
  <si>
    <t>LESS NET INCOME ATTRIBUTABLE TO NON-CONTROLLING INTEREST</t>
  </si>
  <si>
    <t>NET INCOME ATTRIBUTABLE TO NET1</t>
  </si>
  <si>
    <t>Net income per share, in U.S. dollars: (Note 13)</t>
  </si>
  <si>
    <t>Basic earnings attributable to Net1 shareholders</t>
  </si>
  <si>
    <t>Diluted earnings attributable to Net1 shareholders</t>
  </si>
  <si>
    <t>Condensed Consolidated Statements Of Comprehensive Income - USD ($) $ in Thousands</t>
  </si>
  <si>
    <t>Condensed Consolidated Statements Of Comprehensive Income [Abstract]</t>
  </si>
  <si>
    <t>Net income</t>
  </si>
  <si>
    <t>Other comprehensive income (loss)</t>
  </si>
  <si>
    <t>Net unrealized income on asset available for sale, net of tax</t>
  </si>
  <si>
    <t>Movement in foreign currency translation reserve</t>
  </si>
  <si>
    <t>Total other comprehensive income (loss), net of taxes</t>
  </si>
  <si>
    <t>Comprehensive income (loss)</t>
  </si>
  <si>
    <t>Less comprehensive income attributable to non-controlling interest</t>
  </si>
  <si>
    <t>Comprehensive income (loss) attributable to Net1</t>
  </si>
  <si>
    <t>Condensed Consolidated Statement Of Changes In Equity - 3 months ended Sep. 30, 2016 - USD ($) $ in Thousands</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Redeemable Common Stock [Member]</t>
  </si>
  <si>
    <t>Non-Controlling Interest [Member]</t>
  </si>
  <si>
    <t>Total</t>
  </si>
  <si>
    <t>Balance, Number of Shares at Jun. 30, 2016</t>
  </si>
  <si>
    <t>Balance at Jun. 30, 2016</t>
  </si>
  <si>
    <t>Repurchase of common stock (Note 10)</t>
  </si>
  <si>
    <t>Repurchase of common stock (Note 10), shares</t>
  </si>
  <si>
    <t>Restricted stock granted (Note 12), shares</t>
  </si>
  <si>
    <t>Stock-based compensation charge (Note 12)</t>
  </si>
  <si>
    <t>Reversal of stock comp charge (Note 12)</t>
  </si>
  <si>
    <t>Income tax benefit from vested stock awards</t>
  </si>
  <si>
    <t>Dividends paid to non-controlling interest</t>
  </si>
  <si>
    <t>Other comprehensive income (Note 11)</t>
  </si>
  <si>
    <t>Balance, Number of Shares at Sep. 30, 2016</t>
  </si>
  <si>
    <t>Balance at Sep. 30, 2016</t>
  </si>
  <si>
    <t>Condensed Consolidated Statements Of Cash Flows - USD ($) $ in Thousands</t>
  </si>
  <si>
    <t>Cash flows from operating activities</t>
  </si>
  <si>
    <t>Earnings from equity-accounted investments</t>
  </si>
  <si>
    <t>Fair value adjustments</t>
  </si>
  <si>
    <t>Interest payable</t>
  </si>
  <si>
    <t>Loss (Profit) on disposal of property, plant and equipment</t>
  </si>
  <si>
    <t>Stock-based compensation (reversal) charge, net (Note 12)</t>
  </si>
  <si>
    <t>Facility fee amortized</t>
  </si>
  <si>
    <t>Decrease (Increase) in accounts receivable, pre-funded social welfare grants receivable and finance loans receivable</t>
  </si>
  <si>
    <t>Increase in inventory</t>
  </si>
  <si>
    <t>Increase in accounts payable and other payables</t>
  </si>
  <si>
    <t>Increase in taxes payable</t>
  </si>
  <si>
    <t>Decrease in deferred taxes</t>
  </si>
  <si>
    <t>Net cash provided by operating activities</t>
  </si>
  <si>
    <t>Cash flows from investing activities</t>
  </si>
  <si>
    <t>Capital expenditures</t>
  </si>
  <si>
    <t>Proceeds from disposal of property, plant and equipment</t>
  </si>
  <si>
    <t>Investment in MobiKwik</t>
  </si>
  <si>
    <t>Dividends received from equity accounted investments</t>
  </si>
  <si>
    <t>Net change in settlement assets (Note 4)</t>
  </si>
  <si>
    <t>Net cash used in by investing activities</t>
  </si>
  <si>
    <t>Cash flows from financing activities</t>
  </si>
  <si>
    <t>Acquisition of treasury stock (Note 10)</t>
  </si>
  <si>
    <t>Repayment of long-term borrowings (Note 9)</t>
  </si>
  <si>
    <t>Long-term borrowings utilized (Note 9)</t>
  </si>
  <si>
    <t>Proceeds from issue of common stock</t>
  </si>
  <si>
    <t>Net change in settlement obligations (Note 4)</t>
  </si>
  <si>
    <t>Net cash (used in) provided by financing activities</t>
  </si>
  <si>
    <t>Effect of exchange rate changes on cash</t>
  </si>
  <si>
    <t>Net (decrease) increase in cash and cash equivalents</t>
  </si>
  <si>
    <t>Cash and cash equivalents - beginning of period</t>
  </si>
  <si>
    <t>Cash and cash equivalents - end of period</t>
  </si>
  <si>
    <t>Basis Of Presentation And Summary Of Significant Accounting Policies</t>
  </si>
  <si>
    <t>Basis Of Presentation And Summary Of Significant Accounting Policies [Abstract]</t>
  </si>
  <si>
    <t xml:space="preserve">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16 and 2015,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5.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unless the context otherwise requires. References to Net1 are references solely to Net 1 UEPS Technologies, Inc.
Recent accounting pronouncements adopted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The adoption of this guidance did not have a material impact on the Company's financial statements.
Recent accounting pronouncements not yet adopted as of September 30, 2016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to be effective for the Company beginning July 1, 2017, however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Company expects that this guidance may have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
In November 2015, the FASB issued guidance regarding Balance Sheet Classification of Deferred Taxes . This guidance requires that deferred tax liabilities and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with early adoption permitted on a prospective or retrospective basis. The Company is currently assessing the impact of this guidance on its financial statements disclosures.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is currently assessing the impact of this guidance on its financial statements disclosure.
In February 2016, the FASB issued guidance regarding Leases . The guidance increases transparency and comparability among organizations by requiring the recognition of lease assets and lease liabilities on the balance sheet. The amendments to current lease guidance includes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Early adoption is permitted. The Company is currently assessing the impact of this guidance on its financial statements disclosure.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is effective for the Company beginning July 1, 2018, and must be applied retrospectively. Early adoption is permitted. The Company is currently assessing the impact of this guidance on its financial statements disclosure. </t>
  </si>
  <si>
    <t>Pre-Funded Social Welfare Grants Receivable</t>
  </si>
  <si>
    <t>Pre-Funded Social Welfare Grants Receivable [Abstract]</t>
  </si>
  <si>
    <t xml:space="preserve"> 2. Pre-funded social welfare grants receivable Pre-funded social welfare grants receivable represents amounts pre-funded by the Company to certain merchants participating in the merchant acquiring system. The October 2016 payment service commenced on October 1, 2016, but the Company pre-funded certain merchants participating in the merchant acquiring system on the last two</t>
  </si>
  <si>
    <t>Inventory</t>
  </si>
  <si>
    <t>Inventory [Abstract]</t>
  </si>
  <si>
    <t xml:space="preserve"> 3. Inventory
The Company's inventory comprised the following category as of September 30, 2016 and June 30, 2016.
September 30, June 30, 2016 2016 Finished goods $ 10,694 $ 10,004 $ 10,694 $ 10,004</t>
  </si>
  <si>
    <t>Settlement Assets And Settlement Obligations</t>
  </si>
  <si>
    <t>Settlement Assets And Settlement Obligations [Abstract]</t>
  </si>
  <si>
    <t>4. Settlement assets and settlement obligations
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beneficiarie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 Net change in settlement assets and net change in settlement assets included in the unaudited condensed consolidated statement of cash flows for the three months ended September 30, 2015, have been increased by $ 1.9</t>
  </si>
  <si>
    <t>Fair Value Of Financial Instruments</t>
  </si>
  <si>
    <t>Fair Value Of Financial Instruments [Abstract]</t>
  </si>
  <si>
    <t>5. Fair value of financial instruments Initial recognition and measurement Financial instruments are recognized when the Company becomes a party to the transaction. Initial measurements are at cost, which includes transaction costs. Risk management The Company seeks to reduce its exposure to currencies other than the South African rand through a policy of matching, to the extent possible, assets and liabilities denominated in those currencies. In addition, the Company uses financial instruments in order to economically hedge its exposure to exchange rate and interest rate fluctuations arising from its operations. The Company is also exposed to equity price and liquidity risks as well as credit risks.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asing activities, the Company's operating results are exposed to fluctuations in interest rates, which it manages primarily through regular financing activities. The Company generally maintains limited investment in cash equival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BB or better, as determined by credit rating agencies such as Standard &amp; Poor's, Moody's and Fitch Ratings. UEPS-based microlending credit risk The Company is exposed to credit risk in its UEPS-based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consequently, the amoun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applies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ar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BB or better. The Company uses quoted prices in active markets for similar assets and liabilities to determine fair value (Level 2). The Company has no derivatives that require fair value measurement under Level 1 or 3 of the fair value hierarchy. The Company's outstanding foreign exchange contracts are as follows: As of September 30, 2016
Fair market Notional amount Strike price value price Maturity EUR 393,675.00 ZAR 16.2911 ZAR 15.5206 October 20, 2016 EUR 302,368.50 ZAR 16.4085 ZAR 15.6389 November 21, 2016 As of June 30, 2016
Fair market Notional amount Strike price value price Maturity EUR 573,765.00 ZAR 15.9587 ZAR 16.3393 July 20, 2016 EUR 554,494.50 ZAR 16.0643 ZAR 16.4564 August 19, 2016 EUR 465,711.00 ZAR 16.1798 ZAR 16.582 September 20, 2016 EUR 393,675.00 ZAR 16.2911 ZAR 16.7017 October 20, 2016 EUR 302,368.50 ZAR 16.4085 ZAR 16.8301 November 21, 2016 The following table presents the Company's assets and liabilities measured at fair value on a recurring basis as of September 30,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62 $ - $ - $ 562 Other - 38 - 38 Total assets at fair value $ 562 $ 38 $ - $ 600 Liabilities Foreign exchange contracts $ - $ 39 $ - $ 39 Total liabilities at fair value $ - $ 39 $ - $ 39 The following table presents the Company's assets and liabilities measured at fair value on a recurring basis as of June 30,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33 $ - $ - $ 533 Foreign exchange contracts - 62 - 62 Other - 37 - 37 Total assets at fair value $ 533 $ 99 $ - $ 632
Changes in the Company's investment in Finbond Group Limited, or Finbond (Level 3 that are measured at fair value on a recurring basis) were insignificant during the three months ended September 30, 2015, respectively. There have been no 3 , 2016 and 2015, respectively. Assets and liabilities measured at fair value on a nonrecurring basis 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t>
  </si>
  <si>
    <t>Goodwill And Intangible Assets, Net</t>
  </si>
  <si>
    <t>Goodwill And Intangible Assets, Net [Abstract]</t>
  </si>
  <si>
    <t xml:space="preserve">6. Goodwill and intangible assets, net Goodwill
Summarized below is the movement in the carrying value of goodwill for the three months ended September 30, 2016:
Accumulated Carrying Gross value impairment value Balance as of June 30, 2016 $ 179,478 $ - $ 179,478 Foreign currency adjustment (1) 8,397 - 8,397 Balance as of September 30, 2016 $ 187,875 $ - $ 187,875 (1) Represents the effects of the fluctuations between the South African rand, Euro and the Korean won, and the U.S. dollar on the carrying value.
Goodwill has been allocated to the Company's reportable segments as follows:
South Financial African International inclusion and transaction transaction applied Carrying processing processing technologies value Balance as of June 30, 2016 $ 20,425 $ 136,185 $ 22,868 $ 179,478 Foreign currency adjustment (1) 1,357 5,907 1,133 8,397 Balance as of September 30, 2016 $ 21,782 $ 142,092 $ 24,001 $ 187,875 (1) Represents the effects of the fluctuations between the South African rand, Euro and the Korean won, and the U.S. dollar on the carrying value.
Intangible assets, net Carrying value and amortization of intangible assets Summarized below is the carrying value and accumulated amortization of the intangible assets as of September 30, 2016 and June 30, 2016:
As of September 30, 2016 As of June 30, 2016 Gross Net Gross Net carrying Accumulated carrying carrying Accumulated carrying value amortization value value amortization value Finite-lived intangible assets: Customer relationships $ 97,992 $ ( ) $ 42,036 $ 94,529 $ (51,557 ) $ 42,972 Software and unpatented technology 32,502 (30,009 ) 2,493 31,452 (28,791 ) 2,661 FTS patent 2,764 (2,764 ) - 2,592 (2,592 ) - Exclusive licenses 4,506 (4,506 ) - 4,506 (4,506 ) - Trademarks 6,986 (3,904 ) 3,082 6,685 (3,762 ) 2,923 Total finite-lived intangible assets $ 144,750 $ (97,139 ) $ 47,611 $ 139,764 $ (91,208 ) $ 48,556
Aggregate amortization expense on the finite-lived intangible assets for the three months ended September 30, 2016 and 2015, was approximately $ 2.9 3.3
Future estimated annual amortization expense for the next five fiscal years and thereafter, assuming exchange rates that prevailed on September 30, 2016, is presented in the table below. Actual amortization expense in future periods could differ from this estimate as a result of acquisitions, changes in useful lives, exchange rate fluctuations and other relevant factors.
2017 $ 12,607 2018 11,692 2019 11,061 2020 10,352 2021 4,453 Thereafter $ 368 </t>
  </si>
  <si>
    <t>Reinsurance Assets And Policy Holder Liabilities Under Insurance And Investment Contracts</t>
  </si>
  <si>
    <t>Reinsurance Assets And Policy Holder Liabilities Under Insurance And Investment Contracts [Abstract]</t>
  </si>
  <si>
    <t>7. Reinsurance assets and policy holder liabilities under insurance and investment contracts Reinsurance assets and policy holder liabilities under insurance contracts Summarized below is the movement in reinsurance assets and policy holder liabilities under insurance contracts during the three months ended September 30, 2016:
Reinsurance Insurance assets (1) contracts (2) Balance as of June 30, 2016 $ 171 $ (1,078 ) Increase in policy holder benefits under insurance contracts 231 (754 ) Claims and policyholders' benefits under insurance contracts (229 ) 682 Foreign currency adjustment (3) 12 (71 ) Balance as of September 30, 2016 $ 185 $ (1,221 )
(1) Included in other long-term assets.
(2) Included in other long-term liabilities. (3) Represents the effects of the fluctuations between the ZAR against the U.S. dollar.
The Company has agreements with reinsurance companies in order to limit its losses from large insurance contracts, however, if the reinsurer is unable to meet its obligations, the Company retains the liability. The Company determines its reserves for future policy benefits under its life insurance products using a model which estimates claims incurred that have not been reported at the balance sheet date. This model includes best estimate assumptions of experience plus prescribed margins, as required in the markets in which these products are offered, namely South Africa. The best estimate assumptions include those assumptions related to mortality, morbidity and claim reporting delays, and the main assumptions used to calculate the reserve for future policy benefits include (i) mortality and morbidity assumptions reflecting the Company's most recent experience and (ii) claim reporting delays reflecting Company specific and industry experience. Assets and policy holder liabilities under investment contracts
Summarized below is the movement in assets and policy holder liabilities under investment contracts during the three months ended September 30, 2016:
Investment Assets (1) contracts (2) Balance as of June 30, 2016 $ 528 $ (528 ) Foreign currency adjustment (3) 35 (35 ) Balance as of September 30, 2016 $ 563 $ (563 )
(1) Included in other long-term assets. (2) Included in other long-term liabilities. (3) Represents the effects of the fluctuations between the ZAR against the U.S. dollar. The Company does not offer any investment products with guarantees related to capital or returns.</t>
  </si>
  <si>
    <t>Short-Term Credit Facilities</t>
  </si>
  <si>
    <t>Short-Term Credit Facilities [Abstract]</t>
  </si>
  <si>
    <t>8. Short-term credit facilities The Company's short-term credit facilities are described in Note 12 to the Company's audited consolidated financial statements included in its Annual Report on Form 10-K for the year ended June 30, 2016.
South Africa The aggregate amount of the Company's short-term South African credit facility with Nedbank Limited is up to ZAR 400 28.8 200 14.4 200 14.4 50 3.6 150 10.8 9.35 A commitment fee of 0.35
As of September 30, 2016 and June 30, 2016, respectively, the Company had not utilized any of its overdraft facility. As of September 30, 2016, the Company had utilized approximately ZAR 131.1 9.5 131.1 8.9 Korea The Company had not utilized any of its KRW 10 9.1 3.31 January 2017</t>
  </si>
  <si>
    <t>Long-Term Borrowings</t>
  </si>
  <si>
    <t>Long-Term Borrowings [Abstract]</t>
  </si>
  <si>
    <t>9. Long-term borrowings
The Company's Korean senior secured loan facility is described in Note 13 to the Company's audited consolidated financial statements included in its Annual Report on Form 10-K for the year ended June 30, 2016. The current carrying value as of September 30, 2016, is $ 27.2 4.46
On July 29, 2016, the Company utilized approximately KRW 0.3 0.2 20 17.8 10 8.9 9.1 April 29, 2017
Interest expense incurred during the three months ended September 30, 2016 and 2015, was $ 0.5 0.7 0.04 0.03</t>
  </si>
  <si>
    <t>Capital Structure</t>
  </si>
  <si>
    <t>Capital Stucture [Abstract]</t>
  </si>
  <si>
    <t>10. Capital structure
The following table presents reconciliation between the number of shares, net of treasury, presented in the unaudited condensed consolidated statement of changes in equity during the three months ended September 30, 2016 and 2015, respectively, and the number of shares, net of treasury, excluding non-vested equity shares that have not vested during the three months ended September 30, 2016 and 2015, respectively:
September 30, September 301 2016 2015 Number of shares, net of treasury: Statement of changes in equity 52,521,345 47,322,702 Less: Non-vested equity shares that have not vested (Note 12) (904,356 ) (589,447 ) Number of shares, net of treasury excluding non-vested equity shares that have not vested 51,616,989 46,733,255
Common stock repurchases Executed under share repurchase authorizations In February 2016, the Company's Board of Directors approved the replenishment of its share repurchase authorization to repurchase up to an aggregate of $ 100 50 3,137,609 31.6</t>
  </si>
  <si>
    <t>Accumulated Other Comprehensive Loss</t>
  </si>
  <si>
    <t>Accumulated Other Comprehensive Loss [Abstract]</t>
  </si>
  <si>
    <t>11. Accumulated other comprehensive loss
The table below presents the change in accumulated other comprehensive (loss) income per component during the three months ended September 30, 2016:
Three months ended September 30, 2016 Accumulated net unrealized Accumulated income on foreign asset currency available for translation sale, net of reserve tax Total Balance as of June 30, 2016 $ (189,700 ) $ - $ (189,700 ) Movement in foreign currency translation reserve 21,858 - 21,858 Balance as of September 30, 2016 $ (167,842 ) $ - $ (167,842 )
There were no</t>
  </si>
  <si>
    <t>Stock-Based Compensation</t>
  </si>
  <si>
    <t>Stock-Based Compensation [Abstract]</t>
  </si>
  <si>
    <t xml:space="preserve">12. Stock-based compensation Stock option and restricted stock activity Options
The following table summarizes stock option activity for the three months ended September 30, 2016 and 2015:
Weighted Weighted average Weighted average remaining Aggregate average exercise contractual intrinsic grant date Number of price term value fair value shares ($) (in years) ($' ) ($) Outstanding – June 30, 2016 2,077,524 15.92 3.65 926 Expired unexercised (474,443 ) 22.51 Outstanding – September 30, 2016 1,603,081 13.98 4.50 452 Outstanding – June 30, 2015 2,401,169 15.34 4.74 11,516 Exercised (323,645 ) 11.62 2,669 Outstanding – September 30, 2015 2,077,524 15.92 4.33 7,509
No no
The following table presents stock options vested and expecting to vest as of September 30, 2016:
Weighted Weighted average average remaining Aggregate exercise contractual intrinsic Number of price term value shares ($) (in years) ($' ) Vested and expecting to vest – September 30, 2016 1,603,081 13.98 4.50 452
These options have an exercise price range of $ 7.35 24.46
The following table presents stock options that are exercisable as of September 30, 2016:
Weighted Weighted average average remaining Aggregate exercise contractual intrinsic Number of price term value shares ($) (in years) ($' ) Exercisable – September 30, 2016 1,448,278 14.28 4.11 452
During the three months ended September 30, 2016 and 2015, respectively, 154,803 330,967 No 3.8 323,645
Restricted stock
The following table summarizes restricted stock activity for the three months ended September 31, 2016 and 2015:
Number of Weighted shares of average grant restricted date fair value stock ($' ) Non-vested – June 30, 2016 589,447 7,622 Granted – August 2016 387,000 4,145 Vested – August 2016 (72,091 ) 735 Non-vested – September 30, 2016 904,356 11,142 Non-vested – June 30, 2015 341,529 1,759 Granted – August 2015 319,492 581 Vested – August 2015 (71,574 ) 1,435 Non-vested – September 30, 2015 589,447 7,622
The August 2016 grants comprise 350,000 37,000
One-third of the shares will vest if the Company achieves 2019 Fundamental EPS of $ 2.60 Two-thirds of the shares will vest if the Company achieves 2019 Fundamental EPS of $ 2.80 All of the shares will vest if the Company achieves 2019 Fundamental EPS of $ 3.00
At levels of 2019 Fundamental EPS greater than $ 2.60 3.00 2.80 The August 2015 grants comprise 301,537 17,955
One-third of the shares will vest if the Company achieves 2018 Fundamental EPS of $ 2.88 Two-thirds of the shares will vest if the Company achieves 2018 Fundamental EPS of $ 3.30 All of the shares will vest if the Company achieves 2018 Fundamental EPS of $ 3.76
At levels of 2018 Fundamental EPS greater than $ 2.88 3.76 3.30 10
The fair value of restricted stock vesting during the three months ended September 30, 2016 and 2015, respectively, was $ 0.7 1.4 Stock-based compensation charge and unrecognized compensation cost
The Company has recorded a stock-based compensation (reversal) charge, net of ($1.3 million) and $0.7 million, respectively, during the three months ended September 30, 2016 and 2015, which comprised:
Allocated to cost of goods sold, IT Allocated to processing, selling, general Total servicing and and charge support administration Three months ended September 30, 2016 Stock-based compensation charge $ 503 $ - $ 503 Reversal of stock compensation charge related to restricted stock (1,827 ) - (1,827 ) Total – three months ended September 30, 2016. $ (1,324 ) $ - $ (1,324 ) Three months ended September 30, 2015 Stock-based compensation charge $ 726 $ - $ 726 Total – three months ended September 30, 2015. $ 726 $ - $ 726
The stock-based compensation charges have been allocated to selling, general and administration based on the allocation of the cash compensation paid to the employees.
As of September 30, 2016, the total unrecognized compensation cost related to stock options was approximately $ 0.6 one 4.5 two 6.0 2.5 1.8 As of September 30, 2016 and June 30, 2016, respectively, the Company has recorded a deferred tax asset of approximately $ 1.5 1.8 </t>
  </si>
  <si>
    <t>Earnings Per Share</t>
  </si>
  <si>
    <t>Earnings Per Share [Abstract]</t>
  </si>
  <si>
    <t xml:space="preserve">13.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three months ended September 30, 2016 and 2015,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 Diluted earnings per share have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August 2013, August 2014, November 2014, August 2015 and August 2016, as these shares of restricted stock are considered contingently returnable shares for the purposes of the diluted earnings per share calculation and the vesting conditions in respect of a portion of the restricted stock had been satisfied. The vesting conditions for awards made in August 2016 and August 2015 are discussed in Note 12 and the vesting conditions for all other awards are discussed in Note 18 to the Company's audited consolidated financial statements included in its Annual Report on Form 10-K for the year ended June 30, 2016.
The following table presents net income attributable to Net1 (income from continuing operations) and the share data used in the basic and diluted earnings per share computations using the two-class method:
Three months ended September, 2016 2015 (in thousands except percent and per share data) Numerator: Net income attributable to Net1 $ 24,632 $ 23,020 Undistributed earnings 24,632 23,020 Percent allocated to common shareholders (Calculation 1) 99 % 99 % Numerator for earnings per share: basic and diluted $ 24,276 $ 22,817 Denominator: Denominator for basic earnings per share: weighted-average common shares outstanding 53,053 46,209 Effect of dilutive securities: Stock options 91 460 Denominator for diluted earnings per share: adjusted weighted average common shares outstanding and assumed conversion 53,144 46,669 Earnings per share: Basic $ 0.46 $ 0.49 Diluted $ 0.46 $ 0.49 (Calculation 1) Basic weighted-average common shares outstanding (A) 53,053 46,209 Basic weighted-average common shares outstanding and unvested restricted shares expected to vest (B) 53,832 46,620 Percent allocated to common shareholders (A) / (B) 99 % 99 %
Options to purchase 812,919 10.59 24.46 </t>
  </si>
  <si>
    <t>Supplemental Cash Flow Information</t>
  </si>
  <si>
    <t>Supplemental Cash Flow Information [Abstract]</t>
  </si>
  <si>
    <t>14. Supplemental cash flow information
The following table presents supplemental cash flow disclosures for the three months ended September 30, 2016 and 2015:
Three months ended September 30, 2016 2015 Cash received from interest $ 4,285 $ 4,265 Cash paid for interest $ 1,076 $ 939 Cash paid for income taxes $ 1,503 $ 4,066
Treasury shares, at cost included in the Company's condensed consolidated balance sheet as of June 30, 2016, includes 47,056 0.5</t>
  </si>
  <si>
    <t>Operating Segments</t>
  </si>
  <si>
    <t>Operating Segments [Abstract]</t>
  </si>
  <si>
    <t xml:space="preserve">15.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3 to the Company's audited consolidated financial statements included in its Annual Report on Form 10-K for the year ended June 30, 2016.
The reconciliation of the reportable segments revenue to revenue from external customers for the three months ended September 30, 2016 and 2015, respectively, is as follows:
Revenue From Reportable Inter external Segment segment customers South African transaction processing $ 57,568 $ 5,401 $ 52,167 International transaction processing 46,190 - 46,190 Financial inclusion and applied technologies 63,542 6,266 57,276 Total for the three months ended September 30, 2016 $ 167,300 $ 11,667 $ 155,633 South African transaction processing $ 55,639 $ 3,627 $ 52,012 International transaction processing 41,229 - 41,229 Financial inclusion and applied technologies 67,360 6,128 61,232 Total for the three months ended September 30, 2015 $ 164,228 $ 9,755 $ 154,473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three months ended September 30, 2016 and 2015, respectively, is as follows:
Three months ended September 30, 2016 2015 Reportable segments measure of profit or loss $ 34,548 $ 36,608 Operating income: Corporate/Eliminations (2,367 ) (5,393 ) Interest income 4,304 4,275 Interest expense (796 ) (974 ) Income before income taxes $ 35,689 $ 34,516
The following tables summarize segment information which is prepared in accordance with GAAP for the three months ended September 30, 2016 and 2015:
Three months ended September, 2016 2015 Revenues South African transaction processing $ 57,568 $ 55,639 International transaction processing 46,190 41,229 Financial inclusion and applied technologies 63,542 67,360 Total 167,300 164,228 Operating income (loss) South African transaction processing 13,548 13,511 International transaction processing 5,817 6,543 Financial inclusion and applied technologies 15,183 16,554 Subtotal: Operating segments 34,548 36,608 Corporate/Eliminations (2,367 ) (5,393 ) Total 32,181 31,215 Depreciation and amortization South African transaction processing 1,157 1,795 International transaction processing 5,836 4,696 Financial inclusion and applied technologies 337 240 Subtotal: Operating segments 7,330 6,731 Corporate/Eliminations 2,874 3,384 Total 10,204 10,115 Expenditures for long-lived assets South African transaction processing 407 1,447 International transaction processing 2,799 8,038 Financial inclusion and applied technologies 217 1,213 Subtotal: Operating segments 3,423 10,698 Corporate/Eliminations - - Total $ 3,423 $ 10,698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 </t>
  </si>
  <si>
    <t>Income Tax</t>
  </si>
  <si>
    <t>Income Tax [Abstract]</t>
  </si>
  <si>
    <t>16.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or extraordinary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months ended September 30, 2016, the tax charge was calculated using the expected effective tax rate for the year. The Company's effective tax rate for the three months ended September 30, 2016, was 31.1
For the three months ended September 30, 2015, the tax charge was calculated using the expected effective tax rate for the year. The Company's effective tax rate for the three months ended September 30, 2015, was 31.6
Uncertain tax positions
The Company utilized approximately $ 0.3 0.1
The Company does not expect changes related to its unrecognized tax benefits will have a significant impact on its results of operations or financial position in the next 12 months.
As of September 30, 2016 and June 30, 2016, the Company has unrecognized tax benefits of $ 1.7 1 .9</t>
  </si>
  <si>
    <t>Commitments And Contingencies</t>
  </si>
  <si>
    <t>Commitments And Contingencies [Abstract]</t>
  </si>
  <si>
    <t xml:space="preserve">17.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27.4 9.2 127.4 9.2 0.4 2.0 The Company has not recognized any obligation related to these counter-guarantees in its consolidated balance sheet as of September 30, 2016 and June 30, 2016. The maximum potential amount that the Company could pay under these guarantees is ZAR 127.4 9.2 Contingencies The Company is subject to a variety of insignificant claims and suits that arise from time to time in the ordinary course of business. Management currently believes that the resolution of these matters, individually or in the aggregate, will not have a material adverse impact on the Company's financial position, results of operations or cash flows. </t>
  </si>
  <si>
    <t>Subsequent Events</t>
  </si>
  <si>
    <t>Subsequent Events [Abstract]</t>
  </si>
  <si>
    <t>18. Subsequent events Sale of common stock On October 6, 2016, the Company entered into stock purchase agreements with two 2.5 9.00 45.0 Strategic investments Blue Label Telecoms On October 4, 2016, the Company entered into a Share Subscription Agreement (the "Blue Label Subscription Agreement") with Blue Label Telecoms Limited ("Blue Label"), a JSE-listed company which is a leading provider of prepaid electricity and airtime in South Africa. Pursuant to the Blue Label Subscription Agreement, the Company will purchase approximately 117.9 16.96 2.0 144.3 45 The Company expects to fund the transaction through a combination of cash on hand, a portion of a ZAR 1.4 billion loan facility to be provided to Net1 Applied Technologies South Africa (Pty) Ltd ("Net1 SA") from FirstRand Bank Limited (acting through its Rand Merchant Bank division) ("RMB") as described below and the sale of common stock referred to above. Finbond On October 7, 2016, the Company provided a loan of ZAR 139.2 RMB Loan Facilities On October 20, 2016, Net1 SA entered into a Common Terms Agreement, a Senior Facility A Agreement, Senior Facility B Agreement, Senior Facility C Agreement, Subordination Agreement, Security Cession &amp; Pledge and certain ancillary loan documents (collectively, the "Loan Documents") with RMB, pursuant to which, among other things, Net1 SA may borrow up to an aggregate of ZAR 1.4 101.0 600 43.3 500 36.1 900 64.9 Interest on the loans is payable monthly based on the Johannesburg Interbank Agreed Rate ("JIBAR") in effect from time to time plus a margin of 1.35 2.75 7.1 Principal repayments on the Facility A and Facility B loans are due in eight October 20 2018 The loans are secured by a pledge by Net1 SA of its entire equity interest in Blue Label. The Loan Documents contain customary covenants that require Net1 SA to maintain a specified total net leverage ratio and restrict the ability of Net1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 Acquisitions C4U Malta In November 2016, the Company acquired a 100 3.9 The purchase price allocation has not been finalized, as management has not yet analyzed in detail the assets acquired and liabilities assumed. The Company expects to finalize the purchase price allocation on or before June 30, 2017. Pros Software (Pty) Ltd In October 2016, the Company acquired a 100 25.0 1.8 The purchase price allocation has not been finalized, as management has not yet analyzed in detail the assets acquired and liabilities assumed. The Company expects to finalize the purchase price allocation on or before June 30, 2017. Pro forma results of operations have not been presented because the effect of the C4U and Pros Software acquisitions, individually and in the aggregate, were not material to the Company. During the three months ended September 30, 2016, the Company incurred acquisition-related expenditure of $ 0.1</t>
  </si>
  <si>
    <t>Basis Of Presentation And Summary Of Significant Accounting Policies (Policy)</t>
  </si>
  <si>
    <t>Unaudited Interim Financial Information</t>
  </si>
  <si>
    <t xml:space="preserve">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16 and 2015,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5.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unless the context otherwise requires. References to Net1 are references solely to Net 1 UEPS Technologies, Inc. </t>
  </si>
  <si>
    <t>Recent Accounting Pronouncements Adopted</t>
  </si>
  <si>
    <t xml:space="preserve">Recent accounting pronouncements adopted In February 2015, the FASB issued guidance regarding Amendments to the Consolidation Analysis . This guidance amends both the variable interest entity and voting interest entity consolidation models. The requirement to assess an entity under a different consolidation model may change previous consolidation conclusions. The guidance is effective for the Company beginning July 1, 2016. The adoption of this guidance did not have a material impact on the Company's financial statements. </t>
  </si>
  <si>
    <t>Recent Accounting Pronouncements Not Yet Adopted</t>
  </si>
  <si>
    <t xml:space="preserve">Recent accounting pronouncements not yet adopted as of September 30, 2016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to be effective for the Company beginning July 1, 2017, however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Company expects that this guidance may have a material impact on its financial statements and is currently evaluating the impact of this guidance on its financial statements on adoption.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Early adoption is permitted. The Company is currently assessing the impact of this guidance on its financial statements disclosure.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Early adoption is permitted. The Company is currently assessing the impact of this guidance on its financial statements disclosure.
In November 2015, the FASB issued guidance regarding Balance Sheet Classification of Deferred Taxes . This guidance requires that deferred tax liabilities and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with early adoption permitted on a prospective or retrospective basis. The Company is currently assessing the impact of this guidance on its financial statements disclosures.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is currently assessing the impact of this guidance on its financial statements disclosure.
In February 2016, the FASB issued guidance regarding Leases . The guidance increases transparency and comparability among organizations by requiring the recognition of lease assets and lease liabilities on the balance sheet. The amendments to current lease guidance includes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Early adoption is permitted. The Company is currently assessing the impact of this guidance on its financial statements disclosure.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is effective for the Company beginning July 1, 2018, and must be applied retrospectively. Early adoption is permitted. The Company is currently assessing the impact of this guidance on its financial statements disclosure. </t>
  </si>
  <si>
    <t>Inventory (Tables)</t>
  </si>
  <si>
    <t>Schedule Of Inventory</t>
  </si>
  <si>
    <t>September 30, June 30, 2016 2016 Finished goods $ 10,694 $ 10,004 $ 10,694 $ 10,004</t>
  </si>
  <si>
    <t>Fair Value Of Financial Instruments (Tables)</t>
  </si>
  <si>
    <t>Outstanding Foreign Exchange Contracts</t>
  </si>
  <si>
    <t>As of September 30, 2016
Fair market Notional amount Strike price value price Maturity EUR 393,675.00 ZAR 16.2911 ZAR 15.5206 October 20, 2016 EUR 302,368.50 ZAR 16.4085 ZAR 15.6389 November 21, 2016 As of June 30, 2016
Fair market Notional amount Strike price value price Maturity EUR 573,765.00 ZAR 15.9587 ZAR 16.3393 July 20, 2016 EUR 554,494.50 ZAR 16.0643 ZAR 16.4564 August 19, 2016 EUR 465,711.00 ZAR 16.1798 ZAR 16.582 September 20, 2016 EUR 393,675.00 ZAR 16.2911 ZAR 16.7017 October 20, 2016 EUR 302,368.50 ZAR 16.4085 ZAR 16.8301 November 21, 2016</t>
  </si>
  <si>
    <t>Fair Value Of Assets And Liabilities Measured On Recurring Basis</t>
  </si>
  <si>
    <t xml:space="preserve"> The following table presents the Company's assets and liabilities measured at fair value on a recurring basis as of September 30,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62 $ - $ - $ 562 Other - 38 - 38 Total assets at fair value $ 562 $ 38 $ - $ 600 Liabilities Foreign exchange contracts $ - $ 39 $ - $ 39 Total liabilities at fair value $ - $ 39 $ - $ 39 The following table presents the Company's assets measured at fair value on a recurring basis as of June 30, 2016, according to the fair value hierarchy:
Quoted price in active Significant markets for other Significant identical observable unobservable assets inputs inputs (Level 1) (Level 2) (Level 3) Total Assets Related to insurance business (included in other long-term assets): Cash and cash equivalents $ 533 $ - $ - $ 533 Foreign exchange contracts - 62 - 62 Other - 37 - 37 Total assets at fair value $ 533 $ 99 $ - $ 632</t>
  </si>
  <si>
    <t>Goodwill And Intangible Assets, Net (Tables)</t>
  </si>
  <si>
    <t>Carrying Value Of Goodwill</t>
  </si>
  <si>
    <t>Accumulated Carrying Gross value impairment value Balance as of June 30, 2016 $ 179,478 $ - $ 179,478 Foreign currency adjustment (1) 8,397 - 8,397 Balance as of September 30, 2016 $ 187,875 $ - $ 187,875 (1) – Represents the effects of the fluctuations between the South African rand, Euro and the Korean won, and the U.S. dollar on the carrying value.</t>
  </si>
  <si>
    <t>Goodwill Allocated To Reportable Segments</t>
  </si>
  <si>
    <t xml:space="preserve">South Financial African International inclusion and transaction transaction applied Carrying processing processing technologies value Balance as of June 30, 2016 $ 20,425 $ 136,185 $ 22,868 $ 179,478 Foreign currency adjustment (1) 1,357 5,907 1,133 8,397 Balance as of September 30, 2016 $ 21,782 $ 142,092 $ 24,001 $ 187,875 (1) Represents the effects of the fluctuations between the South African rand, Euro and the Korean won, and the U.S. dollar on the carrying value. </t>
  </si>
  <si>
    <t>Carrying Value And Accumulated Amortization Of Intangible Assets</t>
  </si>
  <si>
    <t xml:space="preserve">As of September 30, 2016 As of June 30, 2016 Gross Net Gross Net carrying Accumulated carrying carrying Accumulated carrying value amortization value value amortization value Finite-lived intangible assets: Customer relationships $ 97,992 $ ( ) $ 42,036 $ 94,529 $ (51,557 ) $ 42,972 Software and unpatented technology 32,502 (30,009 ) 2,493 31,452 (28,791 ) 2,661 FTS patent 2,764 (2,764 ) - 2,592 (2,592 ) - Exclusive licenses 4,506 (4,506 ) - 4,506 (4,506 ) - Trademarks 6,986 (3,904 ) 3,082 6,685 (3,762 ) 2,923 Total finite-lived intangible assets $ 144,750 $ (97,139 ) $ 47,611 $ 139,764 $ (91,208 ) $ 48,556 </t>
  </si>
  <si>
    <t>Future Estimated Annual Amortization Expense</t>
  </si>
  <si>
    <t>2017 $ 12,607 2018 11,692 2019 11,061 2020 10,352 2021 4,453 Thereafter $ 368</t>
  </si>
  <si>
    <t>Reinsurance Assets And Policy Holder Liabilities Under Insurance And Investment Contracts (Tables)</t>
  </si>
  <si>
    <t>Summary Of The Movement In Reinsurance Assets And Policy Holder Liabilities Under Insurance Contracts</t>
  </si>
  <si>
    <t>Reinsurance Insurance assets (1) contracts (2) Balance as of June 30, 2016 $ 171 $ (1,078 ) Increase in policy holder benefits under insurance contracts 231 (754 ) Claims and policyholders' benefits under insurance contracts (229 ) 682 Foreign currency adjustment (3) 12 (71 ) Balance as of September 30, 2016 $ 185 $ (1,221 ) (1) Included in other long-term assets. (2) Included in other long-term liabilities. (3) Represents the effects of the fluctuations between the ZAR against the U.S. dollar.</t>
  </si>
  <si>
    <t>Summary Of Movement In Assets And Policy Holder Liabilities Under Investment Contracts</t>
  </si>
  <si>
    <t>Investment Assets (1) contracts (2) Balance as of June 30, 2016 $ 528 $ (528 ) Foreign currency adjustment (3) 35 (35 ) Balance as of September 30, 2016 $ 563 $ (563 ) (1) Included in other long-term assets. (2) Included in other long-term liabilities. (3) Represents the effects of the fluctuations between the ZAR against the U.S. dollar.</t>
  </si>
  <si>
    <t>Capital Structure (Tables)</t>
  </si>
  <si>
    <t>Number Of Shares, Net Of Treasury</t>
  </si>
  <si>
    <t xml:space="preserve">September 30, September 301 2016 2015 Number of shares, net of treasury: Statement of changes in equity 52,521,345 47,322,702 Less: Non-vested equity shares that have not vested (Note 12) (904,356 ) (589,447 ) Number of shares, net of treasury excluding non-vested equity shares that have not vested 51,616,989 46,733,255 </t>
  </si>
  <si>
    <t>Accumulated Other Comprehensive Loss (Tables)</t>
  </si>
  <si>
    <t>Change In Accumulated Other Comprehensive (Loss) Income Per Component</t>
  </si>
  <si>
    <t>Three months ended September 30, 2016 Accumulated net unrealized Accumulated income on foreign asset currency available for translation sale, net of reserve tax Total Balance as of June 30, 2016 $ (189,700 ) $ - $ (189,700 ) Movement in foreign currency translation reserve 21,858 - 21,858 Balance as of September 30, 2016 $ (167,842 ) $ - $ (167,842 )</t>
  </si>
  <si>
    <t>Stock-Based Compensation (Tables)</t>
  </si>
  <si>
    <t>Summarized Stock Option Activity</t>
  </si>
  <si>
    <t>Weighted Weighted average Weighted average remaining Aggregate average exercise contractual intrinsic grant date Number of price term value fair value shares ($) (in years) ($' ) ($) Outstanding – June 30, 2016 2,077,524 15.92 3.65 926 Expired unexercised (474,443 ) 22.51 Outstanding – September 30, 2016 1,603,081 13.98 4.50 452 Outstanding – June 30, 2015 2,401,169 15.34 4.74 11,516 Exercised (323,645 ) 11.62 2,669 Outstanding – September 30, 2015 2,077,524 15.92 4.33 7,509
Weighted Weighted average average remaining Aggregate exercise contractual intrinsic Number of price term value shares ($) (in years) ($' ) Vested and expecting to vest – September 30, 2016 1,603,081 13.98 4.50 452
Weighted Weighted average average remaining Aggregate exercise contractual intrinsic Number of price term value shares ($) (in years) ($' ) Exercisable – September 30, 2016 1,448,278 14.28 4.11 452</t>
  </si>
  <si>
    <t>Restricted Stock Activity</t>
  </si>
  <si>
    <t>Number of Weighted shares of average grant restricted date fair value stock ($' ) Non-vested – June 30, 2016 589,447 7,622 Granted – August 2016 387,000 4,145 Vested – August 2016 (72,091 ) 735 Non-vested – September 30, 2016 904,356 11,142 Non-vested – June 30, 2015 341,529 1,759 Granted – August 2015 319,492 581 Vested – August 2015 (71,574 ) 1,435 Non-vested – September 30, 2015 589,447 7,622</t>
  </si>
  <si>
    <t>Recorded Net Stock Compensation (Reversal) Charge</t>
  </si>
  <si>
    <t xml:space="preserve">Allocated to cost of goods sold, IT Allocated to processing, selling, general Total servicing and and charge support administration Three months ended September 30, 2016 Stock-based compensation charge $ 503 $ - $ 503 Reversal of stock compensation charge related to restricted stock (1,827 ) - (1,827 ) Total – three months ended September 30, 2016. $ (1,324 ) $ - $ (1,324 ) Three months ended September 30, 2015 Stock-based compensation charge $ 726 $ - $ 726 Total – three months ended September 30, 2015. $ 726 $ - $ 726 </t>
  </si>
  <si>
    <t>Earnings Per Share (Tables)</t>
  </si>
  <si>
    <t>Income From Continuing Operations And Share Data Used In Basic And Diluted Earnings Per Share Computations</t>
  </si>
  <si>
    <t>Three months ended September, 2016 2015 (in thousands except percent and per share data) Numerator: Net income attributable to Net1 $ 24,632 $ 23,020 Undistributed earnings 24,632 23,020 Percent allocated to common shareholders (Calculation 1) 99 % 99 % Numerator for earnings per share: basic and diluted $ 24,276 $ 22,817 Denominator: Denominator for basic earnings per share: weighted-average common shares outstanding 53,053 46,209 Effect of dilutive securities: Stock options 91 460 Denominator for diluted earnings per share: adjusted weighted average common shares outstanding and assumed conversion 53,144 46,669 Earnings per share: Basic $ 0.46 $ 0.49 Diluted $ 0.46 $ 0.49 (Calculation 1) Basic weighted-average common shares outstanding (A) 53,053 46,209 Basic weighted-average common shares outstanding and unvested restricted shares expected to vest (B) 53,832 46,620 Percent allocated to common shareholders (A) / (B) 99 % 99 %</t>
  </si>
  <si>
    <t>Supplemental Cash Flow Information (Tables)</t>
  </si>
  <si>
    <t>Schedule Of Supplemental Cash Flow Disclosures</t>
  </si>
  <si>
    <t>Three months ended September 30, 2016 2015 Cash received from interest $ 4,285 $ 4,265 Cash paid for interest $ 1,076 $ 939 Cash paid for income taxes $ 1,503 $ 4,066</t>
  </si>
  <si>
    <t>Operating Segments (Tables)</t>
  </si>
  <si>
    <t>Reconciliation Of Reportable Segments Revenue</t>
  </si>
  <si>
    <t>Revenue From Reportable Inter external Segment segment customers South African transaction processing $ 57,568 $ 5,401 $ 52,167 International transaction processing 46,190 - 46,190 Financial inclusion and applied technologies 63,542 6,266 57,276 Total for the three months ended September 30, 2016 $ 167,300 $ 11,667 $ 155,633 South African transaction processing $ 55,639 $ 3,627 $ 52,012 International transaction processing 41,229 - 41,229 Financial inclusion and applied technologies 67,360 6,128 61,232 Total for the three months ended September 30, 2015 $ 164,228 $ 9,755 $ 154,473</t>
  </si>
  <si>
    <t>Reconciliation Of Reportable Segments Measure Of Profit Or Loss To Income</t>
  </si>
  <si>
    <t xml:space="preserve">Three months ended September 30, 2016 2015 Reportable segments measure of profit or loss $ 34,548 $ 36,608 Operating income: Corporate/Eliminations (2,367 ) (5,393 ) Interest income 4,304 4,275 Interest expense (796 ) (974 ) Income before income taxes $ 35,689 $ 34,516 </t>
  </si>
  <si>
    <t>Summary Of Segment Information</t>
  </si>
  <si>
    <t xml:space="preserve">Three months ended September, 2016 2015 Revenues South African transaction processing $ 57,568 $ 55,639 International transaction processing 46,190 41,229 Financial inclusion and applied technologies 63,542 67,360 Total 167,300 164,228 Operating income (loss) South African transaction processing 13,548 13,511 International transaction processing 5,817 6,543 Financial inclusion and applied technologies 15,183 16,554 Subtotal: Operating segments 34,548 36,608 Corporate/Eliminations (2,367 ) (5,393 ) Total 32,181 31,215 Depreciation and amortization South African transaction processing 1,157 1,795 International transaction processing 5,836 4,696 Financial inclusion and applied technologies 337 240 Subtotal: Operating segments 7,330 6,731 Corporate/Eliminations 2,874 3,384 Total 10,204 10,115 Expenditures for long-lived assets South African transaction processing 407 1,447 International transaction processing 2,799 8,038 Financial inclusion and applied technologies 217 1,213 Subtotal: Operating segments 3,423 10,698 Corporate/Eliminations - - Total $ 3,423 $ 10,698 </t>
  </si>
  <si>
    <t>Pre-Funded Social Welfare Grants Receivable (Narrative) (Details)</t>
  </si>
  <si>
    <t>Pre-funded merchant acquiring system period</t>
  </si>
  <si>
    <t>2 days</t>
  </si>
  <si>
    <t>Inventory (Schedule Of Inventory) (Details) - USD ($) $ in Thousands</t>
  </si>
  <si>
    <t>Finished goods</t>
  </si>
  <si>
    <t>Settlement Assets And Settlement Obligations (Narrative) (Details) $ in Millions</t>
  </si>
  <si>
    <t>Sep. 30, 2015USD ($)</t>
  </si>
  <si>
    <t>Increase of net change in settlement assets and settlement obligations</t>
  </si>
  <si>
    <t>Fair Value Of Financial Instruments (Narrative) (Details) - USD ($) $ in Thousands</t>
  </si>
  <si>
    <t>Years of significant fluctuation of US Dollar to ZAR exchange rate</t>
  </si>
  <si>
    <t>3 years</t>
  </si>
  <si>
    <t>Transfers in or out of Level 3</t>
  </si>
  <si>
    <t>Impairment charges</t>
  </si>
  <si>
    <t>Fair Value Of Financial Instruments (Outstanding Foreign Exchange Contracts) (Details)</t>
  </si>
  <si>
    <t>12 Months Ended</t>
  </si>
  <si>
    <t>Sep. 30, 2016EUR (€)ZAR / item</t>
  </si>
  <si>
    <t>Jun. 30, 2016EUR (€)ZAR / item</t>
  </si>
  <si>
    <t>Sep. 30, 2016ZAR / shares</t>
  </si>
  <si>
    <t>Jun. 30, 2016ZAR / shares</t>
  </si>
  <si>
    <t>Foreign Exchange Contract 1 [Member]</t>
  </si>
  <si>
    <t>Derivatives, Fair Value [Line Items]</t>
  </si>
  <si>
    <t>Notional amount | €</t>
  </si>
  <si>
    <t>Strike price | ZAR / item</t>
  </si>
  <si>
    <t>Fair market value price | ZAR / shares</t>
  </si>
  <si>
    <t>Maturity</t>
  </si>
  <si>
    <t>Oct. 20,
		2016</t>
  </si>
  <si>
    <t>Jul. 20,
		2016</t>
  </si>
  <si>
    <t>Foreign Exchange Contract 2 [Member]</t>
  </si>
  <si>
    <t>Nov. 21,
		2016</t>
  </si>
  <si>
    <t>Aug. 19,
		2016</t>
  </si>
  <si>
    <t>Foreign Exchange Contract 3 [Member]</t>
  </si>
  <si>
    <t>Sep. 20,
		2016</t>
  </si>
  <si>
    <t>Foreign Exchange Contract 4 [Member]</t>
  </si>
  <si>
    <t>Foreign Exchange Contract 5 [Member]</t>
  </si>
  <si>
    <t>Fair Value Of Financial Instruments (Fair Value Of Assets And Liabilities Measured On Recurring Basis) (Details) - USD ($) $ in Thousands</t>
  </si>
  <si>
    <t>Fair Value, Assets and Liabilities Measured on Recurring and Nonrecurring Basis [Line Items]</t>
  </si>
  <si>
    <t>Foreign exchange contracts</t>
  </si>
  <si>
    <t>Other</t>
  </si>
  <si>
    <t>Total assets at fair value</t>
  </si>
  <si>
    <t>Total liabilities at fair value</t>
  </si>
  <si>
    <t>Quoted Price In Active Markets For Identical Assets (Level 1) [Member]</t>
  </si>
  <si>
    <t>Significant Other Observable Inputs (Level 2) [Member]</t>
  </si>
  <si>
    <t>Goodwill And Intangible Assets, Net (Narrative) (Details) - USD ($) $ in Millions</t>
  </si>
  <si>
    <t>Amortization expense</t>
  </si>
  <si>
    <t>Goodwill And Intangible Assets, Net (Carrying Value Of Goodwill) (Details) $ in Thousands</t>
  </si>
  <si>
    <t>Sep. 30, 2016USD ($)</t>
  </si>
  <si>
    <t>Gross value, Beginning Balance</t>
  </si>
  <si>
    <t>Gross value, Foreign currency adjustment</t>
  </si>
  <si>
    <t>Gross value, Ending Balance</t>
  </si>
  <si>
    <t>Accumulated impairment, Beginning Balance</t>
  </si>
  <si>
    <t>Accumulated impairment, Foreign currency adjustment</t>
  </si>
  <si>
    <t>Accumulated impairment, Ending Balance</t>
  </si>
  <si>
    <t>Carrying value, Beginning Balance</t>
  </si>
  <si>
    <t>[2]</t>
  </si>
  <si>
    <t>Carrying value, Foreign currency adjustment</t>
  </si>
  <si>
    <t>Carrying value, Ending Balance</t>
  </si>
  <si>
    <t>Represents the effects of the fluctuations between the South African rand, Euro and the Korean won, and the U.S. dollar on the carrying value.</t>
  </si>
  <si>
    <t>Goodwill And Intangible Assets, Net (Goodwill Allocated To Reportable Segments) (Details) $ in Thousands</t>
  </si>
  <si>
    <t>Goodwill [Line Items]</t>
  </si>
  <si>
    <t>South African Transaction Processing [Member]</t>
  </si>
  <si>
    <t>International Transaction Processing [Member]</t>
  </si>
  <si>
    <t>Financial Inclusion And Applied Technologies [Member]</t>
  </si>
  <si>
    <t>Goodwill And Intangible Assets, Net (Carrying Value And Accumulated Amortization Of Intangible Assets) (Details) - USD ($) $ in Thousands</t>
  </si>
  <si>
    <t>Finite-Lived Intangible Assets [Line Items]</t>
  </si>
  <si>
    <t>Gross carrying value</t>
  </si>
  <si>
    <t>Accumulated amortization</t>
  </si>
  <si>
    <t>Net carrying value</t>
  </si>
  <si>
    <t>Customer Relationships [Member]</t>
  </si>
  <si>
    <t>Software And Unpatented Technology [Member]</t>
  </si>
  <si>
    <t>FTS Patent [Member]</t>
  </si>
  <si>
    <t>Exclusive Licenses [Member]</t>
  </si>
  <si>
    <t>Trademarks [Member]</t>
  </si>
  <si>
    <t>Goodwill And Intangible Assets, Net (Future Estimated Annual Amortization Expense) (Details) $ in Thousands</t>
  </si>
  <si>
    <t>Thereafter</t>
  </si>
  <si>
    <t>Reinsurance Assets And Policy Holder Liabilities Under Insurance And Investment Contracts (Summary Of The Movement In Reinsurance Assets And Policy Holder Liabilities Under Insurance Contracts) (Details) $ in Thousands</t>
  </si>
  <si>
    <t>Reinsurance assets, Beginning Balance</t>
  </si>
  <si>
    <t>Reinsurance assets, Increase in policy holder benefits under insurance contracts</t>
  </si>
  <si>
    <t>Reinsurance assets, Claims and policyholders' benefits under insurance contracts</t>
  </si>
  <si>
    <t>Reinsurance assets, Foreign currency adjustment</t>
  </si>
  <si>
    <t>[1],[2]</t>
  </si>
  <si>
    <t>Reinsurance assets, Ending Balance</t>
  </si>
  <si>
    <t>Insurance contracts, Beginning Balance</t>
  </si>
  <si>
    <t>[3]</t>
  </si>
  <si>
    <t>Insurance contracts, Increase in policy holder benefits under insurance contracts</t>
  </si>
  <si>
    <t>Policyholder Benefits and Claims Incurred, Net</t>
  </si>
  <si>
    <t>Insurance contracts, Foreign currency adjustment</t>
  </si>
  <si>
    <t>[2],[3]</t>
  </si>
  <si>
    <t>Insurance contracts, Ending Balance</t>
  </si>
  <si>
    <t>Included in other long-term assets.</t>
  </si>
  <si>
    <t>Represents the effects of the fluctuations between the ZAR against the U.S. dollar.</t>
  </si>
  <si>
    <t>Included in other long-term liabilities.</t>
  </si>
  <si>
    <t>Reinsurance Assets And Policy Holder Liabilities Under Insurance And Investment Contracts (Summary Of Movement In Assets And Policy Holder Liabilities Under Investment Contracts) (Details) $ in Thousands</t>
  </si>
  <si>
    <t>Assets, Beginning Balance</t>
  </si>
  <si>
    <t>Assets, Foreign currency adjustment</t>
  </si>
  <si>
    <t>Assets, Ending Balance</t>
  </si>
  <si>
    <t>Investment contracts, Beginning Balance</t>
  </si>
  <si>
    <t>Investment contracts, Foreign currency adjustment</t>
  </si>
  <si>
    <t>Investment contracts, Ending Balance</t>
  </si>
  <si>
    <t>Short-Term Credit Facilities (Narrative) (Details) ZAR in Millions, $ in Millions, ₩ in Billions</t>
  </si>
  <si>
    <t>Sep. 30, 2016ZAR</t>
  </si>
  <si>
    <t>Jun. 30, 2016KRW (₩)</t>
  </si>
  <si>
    <t>Jun. 30, 2016ZAR</t>
  </si>
  <si>
    <t>Jun. 30, 2016USD ($)</t>
  </si>
  <si>
    <t>Short-term Debt [Line Items]</t>
  </si>
  <si>
    <t>Amount utilized</t>
  </si>
  <si>
    <t>South African Credit Facility [Member]</t>
  </si>
  <si>
    <t>Maximum borrowing capacity</t>
  </si>
  <si>
    <t>South African Credit Facility [Member] | Nedbank Limited [Member]</t>
  </si>
  <si>
    <t>Aggregate amount</t>
  </si>
  <si>
    <t>Primary amount, available immediately</t>
  </si>
  <si>
    <t>Secondary amount, not available immediately</t>
  </si>
  <si>
    <t>Bank Overdrafts Facility [Member]</t>
  </si>
  <si>
    <t>Short term interest rate</t>
  </si>
  <si>
    <t>9.35%</t>
  </si>
  <si>
    <t>Commitment fee percentage</t>
  </si>
  <si>
    <t>0.35%</t>
  </si>
  <si>
    <t>South Korea, Hana Bank Overdraft Facility [Member]</t>
  </si>
  <si>
    <t>Expiration date</t>
  </si>
  <si>
    <t>Jan. 1,
		2017</t>
  </si>
  <si>
    <t>3.31%</t>
  </si>
  <si>
    <t>Long-Term Borrowings (Narrative) (Details) $ in Thousands, ₩ in Billions</t>
  </si>
  <si>
    <t>Jul. 29, 2016KRW (₩)</t>
  </si>
  <si>
    <t>Jul. 29, 2016USD ($)</t>
  </si>
  <si>
    <t>Debt Instrument [Line Items]</t>
  </si>
  <si>
    <t>Long-term borrowings</t>
  </si>
  <si>
    <t>Interest rate on credit facility</t>
  </si>
  <si>
    <t>4.46%</t>
  </si>
  <si>
    <t>Interest expense</t>
  </si>
  <si>
    <t>Amortization of fees, prepaid facility</t>
  </si>
  <si>
    <t>Scheduled principal payment</t>
  </si>
  <si>
    <t>Scheduled principal repayment of debt, due date</t>
  </si>
  <si>
    <t>Apr. 29,
		2017</t>
  </si>
  <si>
    <t>Facility A [Member]</t>
  </si>
  <si>
    <t>Repayment of facilities</t>
  </si>
  <si>
    <t>Facility C [Member]</t>
  </si>
  <si>
    <t>Amount utilized from revolving credit facility</t>
  </si>
  <si>
    <t>Capital Structure (Narrative) (Details) - USD ($) $ in Millions</t>
  </si>
  <si>
    <t>Jun. 29, 2016</t>
  </si>
  <si>
    <t>Feb. 03, 2016</t>
  </si>
  <si>
    <t>Common stock repurchased, shares</t>
  </si>
  <si>
    <t>Purchase price of common stock</t>
  </si>
  <si>
    <t>Maximum [Member]</t>
  </si>
  <si>
    <t>Stock repurchased, value</t>
  </si>
  <si>
    <t>10b5 Plan [Member]</t>
  </si>
  <si>
    <t>Capital Structure (Schedule Of Number Of Shares, Net Of Treasury) (Details) - shares</t>
  </si>
  <si>
    <t>Number of shares, net of treasury:</t>
  </si>
  <si>
    <t>Less: Non-vested equity shares that have not vested (Note 12)</t>
  </si>
  <si>
    <t>Number of shares, net of treasury excluding non-vested equity shares that have not vested</t>
  </si>
  <si>
    <t>Accumulated Other Comprehensive Loss (Narrative) (Details) - USD ($) $ in Thousands</t>
  </si>
  <si>
    <t>Reclassification from accumulated other comprehensive (loss) income</t>
  </si>
  <si>
    <t>Accumulated Other Comprehensive Loss (Change In Accumulated Other Comprehensive (Loss) Income Per Component) (Details) $ in Thousands</t>
  </si>
  <si>
    <t>Accumulated Other Comprehensive Income (Loss) [Line Items]</t>
  </si>
  <si>
    <t>Beginning Balance</t>
  </si>
  <si>
    <t>Ending Balance</t>
  </si>
  <si>
    <t>Accumulated Foreign Currency Translation Reserve [Member]</t>
  </si>
  <si>
    <t>Accumulated Net Unrealized Income (Loss) On Asset Available For Sale, Net Of Tax [Member]</t>
  </si>
  <si>
    <t>Stock-Based Compensation (Narrative) (Details) - USD ($) $ / shares in Units, $ in Thousands</t>
  </si>
  <si>
    <t>1 Months Ended</t>
  </si>
  <si>
    <t>Aug. 31, 2016</t>
  </si>
  <si>
    <t>May 31, 2016</t>
  </si>
  <si>
    <t>Aug. 31, 2015</t>
  </si>
  <si>
    <t>Aug. 31, 2014</t>
  </si>
  <si>
    <t>Share-based Compensation Arrangement by Share-based Payment Award [Line Items]</t>
  </si>
  <si>
    <t>Expired unexercised, number of shares</t>
  </si>
  <si>
    <t>Exercisable stock options</t>
  </si>
  <si>
    <t>Stock-based compensation charge, net</t>
  </si>
  <si>
    <t>Share-based compensation, number of shares exercised</t>
  </si>
  <si>
    <t>Stock-based compensation (reversal) charge, net</t>
  </si>
  <si>
    <t>Cumulative unrecorded stock-based compensation charge, reversal</t>
  </si>
  <si>
    <t>Deferred tax asset</t>
  </si>
  <si>
    <t>Stock Options [Member]</t>
  </si>
  <si>
    <t>Granted, Number of shares</t>
  </si>
  <si>
    <t>Proceeds from exercise of stock options</t>
  </si>
  <si>
    <t>Number of shares, forfeitures</t>
  </si>
  <si>
    <t>Unrecognized compensation cost</t>
  </si>
  <si>
    <t>Number of shares, exercised</t>
  </si>
  <si>
    <t>Unrecognized compensation cost, expected recognition period, years</t>
  </si>
  <si>
    <t>1 year</t>
  </si>
  <si>
    <t>Restricted Stock [Member]</t>
  </si>
  <si>
    <t>Fair value of restricted stock vested</t>
  </si>
  <si>
    <t>Cumulative unrecorded stock-based compensation charge</t>
  </si>
  <si>
    <t>2 years</t>
  </si>
  <si>
    <t>Restricted Stock [Member] | Executive Officer [Member]</t>
  </si>
  <si>
    <t>Restricted Stock [Member] | Non-employee Directors [Member]</t>
  </si>
  <si>
    <t>Restricted Stock [Member] | Employees [Member]</t>
  </si>
  <si>
    <t>Restricted Stock [Member] | One-Third Shares Vest 2019 Fundamental EPS [Member]</t>
  </si>
  <si>
    <t>Fundamental EPS, to be achieved</t>
  </si>
  <si>
    <t>Restricted Stock [Member] | Two-Thirds Shares Vest 2019 Fundamental EPS [Member]</t>
  </si>
  <si>
    <t>Restricted Stock [Member] | All Shares Vest 2019 Fundamental EPS [Member]</t>
  </si>
  <si>
    <t>Restricted Stock [Member] | One-Third Shares Vest 2018 Fundamental EPS [Member]</t>
  </si>
  <si>
    <t>Restricted Stock [Member] | Two-Thirds Shares Vest 2018 Fundamental EPS [Member]</t>
  </si>
  <si>
    <t>Restricted Stock [Member] | All Shares Vest 2018 Fundamental EPS [Member]</t>
  </si>
  <si>
    <t>Restricted Stock [Member] | Not Achieving 2018 Fundamental EPS [Member]</t>
  </si>
  <si>
    <t>2019 Fundamental EPS [Member]</t>
  </si>
  <si>
    <t>Fundamental EPS, linear interpolation</t>
  </si>
  <si>
    <t>2018 Fundamental EPS [Member]</t>
  </si>
  <si>
    <t>Number of common stock shares that will impact fundamental EPS calculation</t>
  </si>
  <si>
    <t>Minimum [Member] | 2019 Fundamental EPS [Member]</t>
  </si>
  <si>
    <t>Fundamental EPS</t>
  </si>
  <si>
    <t>Minimum [Member] | 2018 Fundamental EPS [Member]</t>
  </si>
  <si>
    <t>Maximum [Member] | 2019 Fundamental EPS [Member]</t>
  </si>
  <si>
    <t>Maximum [Member] | 2018 Fundamental EPS [Member]</t>
  </si>
  <si>
    <t>Stock-Based Compensation (Summarized Stock Option Activity) (Details) - USD ($) $ / shares in Units, $ in Thousands</t>
  </si>
  <si>
    <t>Jun. 30, 2015</t>
  </si>
  <si>
    <t>Outstanding, Number of shares, Beginning Balance</t>
  </si>
  <si>
    <t>Exercised, Number of shares</t>
  </si>
  <si>
    <t>Expired unexercised, Number of shares</t>
  </si>
  <si>
    <t>Outstanding, Number of shares, Ending Balance</t>
  </si>
  <si>
    <t>Exercisable, Number of Shares</t>
  </si>
  <si>
    <t>Vested and expecting to vest, Number of shares</t>
  </si>
  <si>
    <t>Outstanding, Weighted average exercise price, Beginning Balance</t>
  </si>
  <si>
    <t>Exercised, Weighted average exercise price</t>
  </si>
  <si>
    <t>Expired unexercised, Weighted average exercise price</t>
  </si>
  <si>
    <t>Outstanding, Weighted average exercise price, Ending Balance</t>
  </si>
  <si>
    <t>Exercisable, Weighted average exercise price</t>
  </si>
  <si>
    <t>Vested and expecting to vest, Weighted average exercise price</t>
  </si>
  <si>
    <t>Outstanding, Weighted average remaining contractual term (in years)</t>
  </si>
  <si>
    <t>4 years 6 months</t>
  </si>
  <si>
    <t>4 years 3 months 29 days</t>
  </si>
  <si>
    <t>3 years 7 months 24 days</t>
  </si>
  <si>
    <t>4 years 8 months 27 days</t>
  </si>
  <si>
    <t>Exercisable, Weighted Average Remaining Contractual Term (in years)</t>
  </si>
  <si>
    <t>4 years 1 month 10 days</t>
  </si>
  <si>
    <t>Vested and expecting to vest, Weighted Average Remaining Contractual Term (in years)</t>
  </si>
  <si>
    <t>Outstanding, Aggregate Intrinsic Value, Beginning Balance</t>
  </si>
  <si>
    <t>Exercised, Aggregate Intrinsic Value</t>
  </si>
  <si>
    <t>Outstanding, Aggregate Intrinsic Value, Ending Balance</t>
  </si>
  <si>
    <t>Exercisable, Aggregate Intrinsic Value</t>
  </si>
  <si>
    <t>Vested and expecting to vest, Aggregate Intrinsic Value</t>
  </si>
  <si>
    <t>Options exercise price range, lower limit</t>
  </si>
  <si>
    <t>Options exercise price range, upper limit</t>
  </si>
  <si>
    <t>Stock-Based Compensation (Restricted Stock Activity) (Details) - USD ($) $ in Thousands</t>
  </si>
  <si>
    <t>Non-vested, Number of Shares of Restricted Stock, Ending Balance</t>
  </si>
  <si>
    <t>Non-vested, Number of Shares of Restricted Stock, Beginning Balance</t>
  </si>
  <si>
    <t>Granted, Number of Shares of Restricted Stock</t>
  </si>
  <si>
    <t>Vested, Number of Shares of Restricted Stock</t>
  </si>
  <si>
    <t>Non-vested, Weighted Average Grant Date Fair Value, Beginning Balance</t>
  </si>
  <si>
    <t>Granted, Weighted Average Grant Date Fair Value</t>
  </si>
  <si>
    <t>Vested, Weighted Average Grant Date Fair Value</t>
  </si>
  <si>
    <t>Non-vested, Weighted Average Grant Date Fair Value, Ending Balance</t>
  </si>
  <si>
    <t>Stock-Based Compensation (Recorded Net Stock Compensation (Reversal) Charge) (Details) - USD ($) $ in Thousands</t>
  </si>
  <si>
    <t>Stock-based compensation charge</t>
  </si>
  <si>
    <t>Reversal of stock compensation charge related to restricted stock</t>
  </si>
  <si>
    <t>Allocated To Cost Of Goods Sold, IT Processing, Servicing And Support [Member]</t>
  </si>
  <si>
    <t>Allocated To Selling, General And Administration [Member]</t>
  </si>
  <si>
    <t>Earnings Per Share (Narrative) (Details) - USD ($) $ / shares in Units, $ in Thousands</t>
  </si>
  <si>
    <t>Antidilutive Securities Excluded from Computation of Earnings Per Share [Line Items]</t>
  </si>
  <si>
    <t>Redemptions or adjustments to the carrying value of redeemable common stock</t>
  </si>
  <si>
    <t>Options outstanding not included in computation of diluted earnings per share</t>
  </si>
  <si>
    <t>Earnings Per Share (Income From Continuing Operations And Share Data Used In Basic And Diluted Earnings Per Share Computations) (Details) - USD ($) $ / shares in Units, $ in Thousands</t>
  </si>
  <si>
    <t>Net income attributable to Net1</t>
  </si>
  <si>
    <t>Undistributed earnings</t>
  </si>
  <si>
    <t>Percent allocated to common shareholders (Calculation 1)</t>
  </si>
  <si>
    <t>99.00%</t>
  </si>
  <si>
    <t>Numerator for earnings per share: basic and diluted</t>
  </si>
  <si>
    <t>Denominator for basic earnings per share: weighted-average common shares outstanding</t>
  </si>
  <si>
    <t>Effect of dilutive securities: Stock options</t>
  </si>
  <si>
    <t>Denominator for diluted earnings per share: adjusted weighted average common shares outstanding and assumed conversion</t>
  </si>
  <si>
    <t>Earnings per share: Basic</t>
  </si>
  <si>
    <t>Earnings per share: Diluted</t>
  </si>
  <si>
    <t>Basic weighted-average common shares outstanding (A)</t>
  </si>
  <si>
    <t>Basic weighted-average common shares outstanding and unvested restricted shares expected to vest (B)</t>
  </si>
  <si>
    <t>Supplemental Cash Flow Information (Narrative) (Details) - USD ($) $ in Thousands</t>
  </si>
  <si>
    <t>Treasury shares, acquired</t>
  </si>
  <si>
    <t>Treasury shares, cost</t>
  </si>
  <si>
    <t>Supplemental Cash Flow Information (Schedule Of Supplemental Cash Flow Disclosures) (Details) - USD ($) $ in Thousands</t>
  </si>
  <si>
    <t>Cash received from interest</t>
  </si>
  <si>
    <t>Cash paid for interest</t>
  </si>
  <si>
    <t>Cash paid for income taxes</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Income (Loss)</t>
  </si>
  <si>
    <t>Interest income</t>
  </si>
  <si>
    <t>Income before income taxes</t>
  </si>
  <si>
    <t>Corporate/Eliminations [Member]</t>
  </si>
  <si>
    <t>Operating Segments (Summary Of Segment Information) (Details) - USD ($) $ in Thousands</t>
  </si>
  <si>
    <t>Segment Reporting Information [Line Items]</t>
  </si>
  <si>
    <t>Operating income (loss)</t>
  </si>
  <si>
    <t>Expenditures for long-lived assets</t>
  </si>
  <si>
    <t>South African Transaction Processing [Member] | Reportable Segment [Member]</t>
  </si>
  <si>
    <t>International Transaction Processing [Member] | Reportable Segment [Member]</t>
  </si>
  <si>
    <t>Financial Inclusion And Applied Technologies [Member] | Reportable Segment [Member]</t>
  </si>
  <si>
    <t>Income Tax (Narrative) (Details) - USD ($) $ in Millions</t>
  </si>
  <si>
    <t>Effective tax rate</t>
  </si>
  <si>
    <t>31.10%</t>
  </si>
  <si>
    <t>31.60%</t>
  </si>
  <si>
    <t>Unrecognized tax benefit</t>
  </si>
  <si>
    <t>Unrecognized tax benefit utilized</t>
  </si>
  <si>
    <t>Accrued interest related to uncertain tax positions</t>
  </si>
  <si>
    <t>Commitments And Contingencies (Narrative) (Details) ZAR in Millions, $ in Millions</t>
  </si>
  <si>
    <t>Guarantor Obligations [Line Items]</t>
  </si>
  <si>
    <t>Maximum payment amount under guarantee</t>
  </si>
  <si>
    <t>Counter Guarantee [Member]</t>
  </si>
  <si>
    <t>Guarantee amount</t>
  </si>
  <si>
    <t>Payment Guarantee [Member] | Minimum [Member]</t>
  </si>
  <si>
    <t>Charge rate</t>
  </si>
  <si>
    <t>0.40%</t>
  </si>
  <si>
    <t>Payment Guarantee [Member] | Maximum [Member]</t>
  </si>
  <si>
    <t>2.00%</t>
  </si>
  <si>
    <t>Nedbank [Member] | Guarantee [Member]</t>
  </si>
  <si>
    <t>Subsequent Events (Narrative) (Details) ZAR / shares in Units, $ / shares in Units, shares in Millions, ZAR in Millions, $ in Millions</t>
  </si>
  <si>
    <t>Oct. 20, 2016ZAR</t>
  </si>
  <si>
    <t>Oct. 06, 2016USD ($)item$ / sharesshares</t>
  </si>
  <si>
    <t>Oct. 04, 2016ZARZAR / sharesshares</t>
  </si>
  <si>
    <t>Nov. 30, 2016USD ($)</t>
  </si>
  <si>
    <t>Oct. 31, 2016ZAR</t>
  </si>
  <si>
    <t>Jan. 31, 2017item</t>
  </si>
  <si>
    <t>Oct. 07, 2016ZAR</t>
  </si>
  <si>
    <t>RMB Loan Facilities [Member]</t>
  </si>
  <si>
    <t>Subsequent Event [Line Items]</t>
  </si>
  <si>
    <t>Maturity date</t>
  </si>
  <si>
    <t>Oct. 20,
		2018</t>
  </si>
  <si>
    <t>Maximum [Member] | Facility A [Member]</t>
  </si>
  <si>
    <t>Loan amount</t>
  </si>
  <si>
    <t>Maximum [Member] | Facility B [Member]</t>
  </si>
  <si>
    <t>Blue Label [Member] | Blue Label Subscription Agreement [Member]</t>
  </si>
  <si>
    <t>Aggregate purchase price</t>
  </si>
  <si>
    <t>Pros Software [Member]</t>
  </si>
  <si>
    <t>Business acquisition, cost of acquired entity</t>
  </si>
  <si>
    <t>Business acquisition, incurred acquisition-related expenditure</t>
  </si>
  <si>
    <t>Subsequent Event [Member]</t>
  </si>
  <si>
    <t>Number of investors | item</t>
  </si>
  <si>
    <t>Number of shares | shares</t>
  </si>
  <si>
    <t>Price per share | $ / shares</t>
  </si>
  <si>
    <t>Gross proceeds from transaction</t>
  </si>
  <si>
    <t>Subsequent Event [Member] | Finbond [Member]</t>
  </si>
  <si>
    <t>Loan amount | ZAR</t>
  </si>
  <si>
    <t>Subsequent Event [Member] | Facility A And C [Member]</t>
  </si>
  <si>
    <t>Margin percentage</t>
  </si>
  <si>
    <t>1.35%</t>
  </si>
  <si>
    <t>Subsequent Event [Member] | Facility A And B [Member]</t>
  </si>
  <si>
    <t>Number of quarterly installments | item</t>
  </si>
  <si>
    <t>Subsequent Event [Member] | Facility B [Member]</t>
  </si>
  <si>
    <t>2.75%</t>
  </si>
  <si>
    <t>Subsequent Event [Member] | Maximum [Member] | Facility A [Member]</t>
  </si>
  <si>
    <t>Subsequent Event [Member] | Maximum [Member] | Facility B [Member]</t>
  </si>
  <si>
    <t>Subsequent Event [Member] | JIBAR [Member] | RMB Loan Facilities [Member]</t>
  </si>
  <si>
    <t>Interest rate</t>
  </si>
  <si>
    <t>7.10%</t>
  </si>
  <si>
    <t>Subsequent Event [Member] | Blue Label [Member] | Blue Label Subscription Agreement [Member]</t>
  </si>
  <si>
    <t>Price per share | ZAR / shares</t>
  </si>
  <si>
    <t>Aggregate purchase price | ZAR</t>
  </si>
  <si>
    <t>Subsequent Event [Member] | Cell C (Proprietary) Limited [Member]</t>
  </si>
  <si>
    <t>Percentage acquired in acquisition</t>
  </si>
  <si>
    <t>45.00%</t>
  </si>
  <si>
    <t>Subsequent Event [Member] | C4U [Member]</t>
  </si>
  <si>
    <t>100.00%</t>
  </si>
  <si>
    <t>Subsequent Event [Member] | Pros Software [Member]</t>
  </si>
  <si>
    <t>Business acquisition, cost of acquired entity | ZAR</t>
  </si>
  <si>
    <t>Net1 SA [Member] | Common Terms Agreement [Member] | RMB Loan Facilities [Member]</t>
  </si>
  <si>
    <t>Escrow deposit</t>
  </si>
  <si>
    <t>Net1 SA [Member] | Subsequent Event [Member] | Common Terms Agreement [Member] | RMB Loan Facilities [Member]</t>
  </si>
  <si>
    <t>Maximum borrowing capacity | ZAR</t>
  </si>
  <si>
    <t>Escrow deposit | ZAR</t>
  </si>
</sst>
</file>

<file path=xl/styles.xml><?xml version="1.0" encoding="utf-8"?>
<styleSheet xmlns="http://schemas.openxmlformats.org/spreadsheetml/2006/main">
  <numFmts count="13">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 formatCode="_(&quot;ZAR &quot;#,##0.0000_);_(&quot;ZAR &quot;(#,##0.0000)" numFmtId="171"/>
    <numFmt formatCode="_(&quot;€ &quot;#,##0.00_);_(&quot;€ &quot;(#,##0.00)" numFmtId="172"/>
    <numFmt formatCode="_(&quot;ZAR &quot;#,##0_);_(&quot;ZAR &quot;(#,##0)" numFmtId="173"/>
    <numFmt formatCode="#,##0.0_);(#,##0.0)" numFmtId="174"/>
    <numFmt formatCode="_(&quot;ZAR &quot;#,##0.0_);_(&quot;ZAR &quot;(#,##0.0)" numFmtId="175"/>
    <numFmt formatCode="_(&quot;₩ &quot;#,##0_);_(&quot;₩ &quot;(#,##0)" numFmtId="176"/>
    <numFmt formatCode="_(&quot;ZAR &quot;#,##0.00_);_(&quot;ZAR &quot;(#,##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n" r="B10" s="6">
        <v>1041514</v>
      </c>
    </row>
    <row spans="1:3" r="11">
      <c t="s" r="A11" s="4">
        <v>17</v>
      </c>
      <c t="s" r="B11" s="4">
        <v>18</v>
      </c>
    </row>
    <row spans="1:3" r="12">
      <c t="s" r="A12" s="4">
        <v>19</v>
      </c>
      <c t="s" r="B12" s="4">
        <v>20</v>
      </c>
    </row>
    <row spans="1:3" r="13">
      <c t="s" r="A13" s="4">
        <v>21</v>
      </c>
      <c t="n" r="C13" s="6">
        <v>52521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22</v>
      </c>
      <c t="s" r="B1" s="2">
        <v>2</v>
      </c>
      <c t="s" r="C1" s="2">
        <v>23</v>
      </c>
      <c t="s" r="D1" s="2">
        <v>24</v>
      </c>
    </row>
    <row spans="1:4" r="2">
      <c t="s" r="A2" s="3">
        <v>25</v>
      </c>
      <c t="n" r="C2"/>
    </row>
    <row spans="1:4" r="3">
      <c t="s" r="A3" s="4">
        <v>26</v>
      </c>
      <c t="n" r="B3" s="7">
        <v>205329</v>
      </c>
      <c t="n" r="C3" s="7">
        <v>223644</v>
      </c>
    </row>
    <row spans="1:4" r="4">
      <c t="s" r="A4" s="4">
        <v>27</v>
      </c>
      <c t="n" r="B4" s="6">
        <v>1738</v>
      </c>
      <c t="n" r="C4" s="6">
        <v>1580</v>
      </c>
    </row>
    <row spans="1:4" r="5">
      <c t="s" r="A5" s="4">
        <v>28</v>
      </c>
      <c t="n" r="B5" s="6">
        <v>108088</v>
      </c>
      <c t="n" r="C5" s="6">
        <v>107805</v>
      </c>
    </row>
    <row spans="1:4" r="6">
      <c t="s" r="A6" s="4">
        <v>29</v>
      </c>
      <c t="n" r="B6" s="6">
        <v>38941</v>
      </c>
      <c t="n" r="C6" s="6">
        <v>37009</v>
      </c>
    </row>
    <row spans="1:4" r="7">
      <c t="s" r="A7" s="4">
        <v>30</v>
      </c>
      <c t="n" r="B7" s="6">
        <v>10694</v>
      </c>
      <c t="n" r="C7" s="6">
        <v>10004</v>
      </c>
    </row>
    <row spans="1:4" r="8">
      <c t="s" r="A8" s="4">
        <v>31</v>
      </c>
      <c t="n" r="B8" s="6">
        <v>7484</v>
      </c>
      <c t="n" r="C8" s="6">
        <v>6956</v>
      </c>
    </row>
    <row spans="1:4" r="9">
      <c t="s" r="A9" s="4">
        <v>32</v>
      </c>
      <c t="n" r="B9" s="6">
        <v>372274</v>
      </c>
      <c t="n" r="C9" s="6">
        <v>386998</v>
      </c>
    </row>
    <row spans="1:4" r="10">
      <c t="s" r="A10" s="4">
        <v>33</v>
      </c>
      <c t="n" r="B10" s="6">
        <v>593503</v>
      </c>
      <c t="n" r="C10" s="6">
        <v>536725</v>
      </c>
    </row>
    <row spans="1:4" r="11">
      <c t="s" r="A11" s="4">
        <v>34</v>
      </c>
      <c t="n" r="B11" s="6">
        <v>965777</v>
      </c>
      <c t="n" r="C11" s="6">
        <v>923723</v>
      </c>
    </row>
    <row spans="1:4" r="12">
      <c t="s" r="A12" s="4">
        <v>35</v>
      </c>
      <c t="n" r="B12" s="6">
        <v>53338</v>
      </c>
      <c t="n" r="C12" s="6">
        <v>54977</v>
      </c>
    </row>
    <row spans="1:4" r="13">
      <c t="s" r="A13" s="4">
        <v>36</v>
      </c>
      <c t="n" r="B13" s="6">
        <v>25560</v>
      </c>
      <c t="n" r="C13" s="6">
        <v>25645</v>
      </c>
    </row>
    <row spans="1:4" r="14">
      <c t="s" r="A14" s="4">
        <v>37</v>
      </c>
      <c t="n" r="B14" s="6">
        <v>187875</v>
      </c>
      <c t="n" r="C14" s="6">
        <v>179478</v>
      </c>
    </row>
    <row spans="1:4" r="15">
      <c t="s" r="A15" s="4">
        <v>38</v>
      </c>
      <c t="n" r="B15" s="6">
        <v>47611</v>
      </c>
      <c t="n" r="C15" s="6">
        <v>48556</v>
      </c>
    </row>
    <row spans="1:4" r="16">
      <c t="s" r="A16" s="4">
        <v>39</v>
      </c>
      <c t="n" r="B16" s="6">
        <v>45089</v>
      </c>
      <c t="n" r="C16" s="6">
        <v>31121</v>
      </c>
    </row>
    <row spans="1:4" r="17">
      <c t="s" r="A17" s="4">
        <v>40</v>
      </c>
      <c t="n" r="B17" s="6">
        <v>1325250</v>
      </c>
      <c t="n" r="C17" s="6">
        <v>1263500</v>
      </c>
    </row>
    <row spans="1:4" r="18">
      <c t="s" r="A18" s="3">
        <v>41</v>
      </c>
      <c t="n" r="C18"/>
    </row>
    <row spans="1:4" r="19">
      <c t="s" r="A19" s="4">
        <v>42</v>
      </c>
      <c t="s" r="B19" s="4">
        <v>43</v>
      </c>
      <c t="s" r="C19" s="4">
        <v>43</v>
      </c>
    </row>
    <row spans="1:4" r="20">
      <c t="s" r="A20" s="4">
        <v>44</v>
      </c>
      <c t="n" r="B20" s="6">
        <v>13956</v>
      </c>
      <c t="n" r="C20" s="6">
        <v>14097</v>
      </c>
    </row>
    <row spans="1:4" r="21">
      <c t="s" r="A21" s="4">
        <v>45</v>
      </c>
      <c t="n" r="B21" s="6">
        <v>42535</v>
      </c>
      <c t="n" r="C21" s="6">
        <v>37479</v>
      </c>
    </row>
    <row spans="1:4" r="22">
      <c t="s" r="A22" s="4">
        <v>46</v>
      </c>
      <c t="n" r="B22" s="6">
        <v>9078</v>
      </c>
      <c t="n" r="C22" s="6">
        <v>8675</v>
      </c>
    </row>
    <row spans="1:4" r="23">
      <c t="s" r="A23" s="4">
        <v>47</v>
      </c>
      <c t="n" r="B23" s="6">
        <v>16572</v>
      </c>
      <c t="n" r="C23" s="6">
        <v>5235</v>
      </c>
    </row>
    <row spans="1:4" r="24">
      <c t="s" r="A24" s="4">
        <v>48</v>
      </c>
      <c t="n" r="B24" s="6">
        <v>82141</v>
      </c>
      <c t="n" r="C24" s="6">
        <v>65486</v>
      </c>
    </row>
    <row spans="1:4" r="25">
      <c t="s" r="A25" s="4">
        <v>49</v>
      </c>
      <c t="n" r="B25" s="6">
        <v>593503</v>
      </c>
      <c t="n" r="C25" s="6">
        <v>536725</v>
      </c>
    </row>
    <row spans="1:4" r="26">
      <c t="s" r="A26" s="4">
        <v>50</v>
      </c>
      <c t="n" r="B26" s="6">
        <v>675644</v>
      </c>
      <c t="n" r="C26" s="6">
        <v>602211</v>
      </c>
    </row>
    <row spans="1:4" r="27">
      <c t="s" r="A27" s="4">
        <v>51</v>
      </c>
      <c t="n" r="B27" s="6">
        <v>11397</v>
      </c>
      <c t="n" r="C27" s="6">
        <v>12559</v>
      </c>
    </row>
    <row spans="1:4" r="28">
      <c t="s" r="A28" s="4">
        <v>52</v>
      </c>
      <c t="n" r="B28" s="6">
        <v>18156</v>
      </c>
      <c t="n" r="C28" s="6">
        <v>43134</v>
      </c>
    </row>
    <row spans="1:4" r="29">
      <c t="s" r="A29" s="4">
        <v>53</v>
      </c>
      <c t="n" r="B29" s="6">
        <v>2793</v>
      </c>
      <c t="n" r="C29" s="6">
        <v>2376</v>
      </c>
    </row>
    <row spans="1:4" r="30">
      <c t="s" r="A30" s="4">
        <v>54</v>
      </c>
      <c t="n" r="B30" s="6">
        <v>707990</v>
      </c>
      <c t="n" r="C30" s="6">
        <v>660280</v>
      </c>
    </row>
    <row spans="1:4" r="31">
      <c t="s" r="A31" s="4">
        <v>55</v>
      </c>
      <c t="s" r="B31" s="4">
        <v>43</v>
      </c>
      <c t="s" r="C31" s="4">
        <v>43</v>
      </c>
    </row>
    <row spans="1:4" r="32">
      <c t="s" r="A32" s="3">
        <v>56</v>
      </c>
      <c t="n" r="C32"/>
    </row>
    <row spans="1:4" r="33">
      <c t="s" r="A33" s="4">
        <v>57</v>
      </c>
      <c t="n" r="B33" s="6">
        <v>74</v>
      </c>
      <c t="n" r="C33" s="6">
        <v>74</v>
      </c>
    </row>
    <row spans="1:4" r="34">
      <c t="s" r="A34" s="4">
        <v>58</v>
      </c>
      <c t="s" r="B34" s="4">
        <v>43</v>
      </c>
      <c t="s" r="C34" s="4">
        <v>43</v>
      </c>
    </row>
    <row spans="1:4" r="35">
      <c t="s" r="A35" s="4">
        <v>59</v>
      </c>
      <c t="n" r="B35" s="6">
        <v>222637</v>
      </c>
      <c t="n" r="C35" s="6">
        <v>223978</v>
      </c>
    </row>
    <row spans="1:4" r="36">
      <c t="s" r="A36" s="4">
        <v>60</v>
      </c>
      <c t="n" r="B36" s="6">
        <v>-273238</v>
      </c>
      <c t="n" r="C36" s="6">
        <v>-241627</v>
      </c>
    </row>
    <row spans="1:4" r="37">
      <c t="s" r="A37" s="4">
        <v>61</v>
      </c>
      <c t="n" r="B37" s="6">
        <v>-167842</v>
      </c>
      <c t="n" r="C37" s="6">
        <v>-189700</v>
      </c>
    </row>
    <row spans="1:4" r="38">
      <c t="s" r="A38" s="4">
        <v>62</v>
      </c>
      <c t="n" r="B38" s="6">
        <v>724954</v>
      </c>
      <c t="n" r="C38" s="6">
        <v>700322</v>
      </c>
    </row>
    <row spans="1:4" r="39">
      <c t="s" r="A39" s="4">
        <v>63</v>
      </c>
      <c t="n" r="B39" s="6">
        <v>506585</v>
      </c>
      <c t="n" r="C39" s="6">
        <v>493047</v>
      </c>
    </row>
    <row spans="1:4" r="40">
      <c t="s" r="A40" s="4">
        <v>64</v>
      </c>
      <c t="n" r="B40" s="6">
        <v>107672</v>
      </c>
      <c t="n" r="C40" s="6">
        <v>107672</v>
      </c>
    </row>
    <row spans="1:4" r="41">
      <c t="s" r="A41" s="4">
        <v>65</v>
      </c>
      <c t="n" r="B41" s="6">
        <v>3003</v>
      </c>
      <c t="n" r="C41" s="6">
        <v>2501</v>
      </c>
    </row>
    <row spans="1:4" r="42">
      <c t="s" r="A42" s="4">
        <v>66</v>
      </c>
      <c t="n" r="B42" s="6">
        <v>617260</v>
      </c>
      <c t="n" r="C42" s="6">
        <v>603220</v>
      </c>
    </row>
    <row spans="1:4" r="43">
      <c t="s" r="A43" s="4">
        <v>67</v>
      </c>
      <c t="n" r="B43" s="7">
        <v>1325250</v>
      </c>
      <c t="n" r="C43" s="7">
        <v>1263500</v>
      </c>
    </row>
    <row spans="1:4" r="44">
      <c t="n" r="A44"/>
    </row>
    <row spans="1:4" r="45">
      <c t="s" r="A45" s="4">
        <v>24</v>
      </c>
      <c t="s" r="B45" s="4">
        <v>68</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70</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0</v>
      </c>
      <c t="s" r="B1" s="2">
        <v>1</v>
      </c>
    </row>
    <row spans="1:2" r="2">
      <c t="s" r="B2" s="2">
        <v>2</v>
      </c>
    </row>
    <row spans="1:2" r="3">
      <c t="s" r="A3" s="3">
        <v>176</v>
      </c>
    </row>
    <row spans="1:2" r="4">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33</v>
      </c>
      <c t="s" r="B1" s="2">
        <v>1</v>
      </c>
    </row>
    <row spans="1:2" r="2">
      <c t="s" r="B2" s="2">
        <v>2</v>
      </c>
    </row>
    <row spans="1:2" r="3">
      <c t="s" r="A3" s="3">
        <v>182</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238</v>
      </c>
      <c t="s" r="B1" s="2">
        <v>1</v>
      </c>
    </row>
    <row spans="1:2" r="2">
      <c t="s" r="B2" s="2">
        <v>2</v>
      </c>
    </row>
    <row spans="1:2" r="3">
      <c t="s" r="A3" s="3">
        <v>185</v>
      </c>
    </row>
    <row spans="1:2" r="4">
      <c t="s" r="A4" s="4">
        <v>239</v>
      </c>
      <c t="s" r="B4" s="4">
        <v>240</v>
      </c>
    </row>
    <row spans="1:2" r="5">
      <c t="s" r="A5" s="4">
        <v>241</v>
      </c>
      <c t="s" r="B5" s="4">
        <v>242</v>
      </c>
    </row>
    <row spans="1:2" r="6">
      <c t="s" r="A6" s="4">
        <v>243</v>
      </c>
      <c t="s" r="B6" s="4">
        <v>244</v>
      </c>
    </row>
    <row spans="1:2" r="7">
      <c t="s" r="A7" s="4">
        <v>245</v>
      </c>
      <c t="s" r="B7"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9</v>
      </c>
      <c t="s" r="B1" s="2">
        <v>2</v>
      </c>
      <c t="s" r="C1" s="2">
        <v>23</v>
      </c>
    </row>
    <row spans="1:3" r="2">
      <c t="s" r="A2" s="3">
        <v>70</v>
      </c>
    </row>
    <row spans="1:3" r="3">
      <c t="s" r="A3" s="4">
        <v>71</v>
      </c>
      <c t="n" r="B3" s="7">
        <v>1453</v>
      </c>
      <c t="n" r="C3" s="7">
        <v>1669</v>
      </c>
    </row>
    <row spans="1:3" r="4">
      <c t="s" r="A4" s="4">
        <v>72</v>
      </c>
      <c t="n" r="B4" s="6">
        <v>3919</v>
      </c>
      <c t="n" r="C4" s="6">
        <v>4494</v>
      </c>
    </row>
    <row spans="1:3" r="5">
      <c t="s" r="A5" s="4">
        <v>73</v>
      </c>
      <c t="n" r="B5" s="7">
        <v>112336</v>
      </c>
      <c t="n" r="C5" s="7">
        <v>99969</v>
      </c>
    </row>
    <row spans="1:3" r="6">
      <c t="s" r="A6" s="4">
        <v>74</v>
      </c>
      <c t="n" r="B6" s="6">
        <v>200000000</v>
      </c>
      <c t="n" r="C6" s="6">
        <v>200000000</v>
      </c>
    </row>
    <row spans="1:3" r="7">
      <c t="s" r="A7" s="4">
        <v>75</v>
      </c>
      <c t="n" r="B7" s="8">
        <v>0.001</v>
      </c>
      <c t="n" r="C7" s="8">
        <v>0.001</v>
      </c>
    </row>
    <row spans="1:3" r="8">
      <c t="s" r="A8" s="4">
        <v>76</v>
      </c>
      <c t="n" r="B8" s="6">
        <v>52521345</v>
      </c>
      <c t="n" r="C8" s="6">
        <v>55271954</v>
      </c>
    </row>
    <row spans="1:3" r="9">
      <c t="s" r="A9" s="4">
        <v>77</v>
      </c>
      <c t="n" r="B9" s="6">
        <v>52521345</v>
      </c>
      <c t="n" r="C9" s="6">
        <v>55271954</v>
      </c>
    </row>
    <row spans="1:3" r="10">
      <c t="s" r="A10" s="4">
        <v>78</v>
      </c>
      <c t="n" r="B10" s="6">
        <v>50000000</v>
      </c>
      <c t="n" r="C10" s="6">
        <v>50000000</v>
      </c>
    </row>
    <row spans="1:3" r="11">
      <c t="s" r="A11" s="4">
        <v>79</v>
      </c>
      <c t="n" r="B11" s="8">
        <v>0.001</v>
      </c>
      <c t="n" r="C11" s="8">
        <v>0.001</v>
      </c>
    </row>
    <row spans="1:3" r="12">
      <c t="s" r="A12" s="4">
        <v>80</v>
      </c>
      <c t="s" r="B12" s="4">
        <v>43</v>
      </c>
      <c t="s" r="C12" s="4">
        <v>43</v>
      </c>
    </row>
    <row spans="1:3" r="13">
      <c t="s" r="A13" s="4">
        <v>81</v>
      </c>
      <c t="s" r="B13" s="4">
        <v>43</v>
      </c>
      <c t="s" r="C13" s="4">
        <v>43</v>
      </c>
    </row>
    <row spans="1:3" r="14">
      <c t="s" r="A14" s="4">
        <v>82</v>
      </c>
      <c t="n" r="B14" s="6">
        <v>23621541</v>
      </c>
      <c t="n" r="C14" s="6">
        <v>20483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88</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2</v>
      </c>
      <c t="s" r="B1" s="2">
        <v>1</v>
      </c>
    </row>
    <row spans="1:2" r="2">
      <c t="s" r="B2" s="2">
        <v>2</v>
      </c>
    </row>
    <row spans="1:2" r="3">
      <c t="s" r="A3" s="3">
        <v>197</v>
      </c>
    </row>
    <row spans="1:2" r="4">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5</v>
      </c>
      <c t="s" r="B1" s="2">
        <v>1</v>
      </c>
    </row>
    <row spans="1:2" r="2">
      <c t="s" r="B2" s="2">
        <v>2</v>
      </c>
    </row>
    <row spans="1:2" r="3">
      <c t="s" r="A3" s="3">
        <v>200</v>
      </c>
    </row>
    <row spans="1:2" r="4">
      <c t="s" r="A4" s="4">
        <v>256</v>
      </c>
      <c t="s" r="B4"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58</v>
      </c>
      <c t="s" r="B1" s="2">
        <v>1</v>
      </c>
    </row>
    <row spans="1:2" r="2">
      <c t="s" r="B2" s="2">
        <v>2</v>
      </c>
    </row>
    <row spans="1:2" r="3">
      <c t="s" r="A3" s="3">
        <v>203</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06</v>
      </c>
    </row>
    <row spans="1:2" r="4">
      <c t="s" r="A4" s="4">
        <v>266</v>
      </c>
      <c t="s" r="B4"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68</v>
      </c>
      <c t="s" r="B1" s="2">
        <v>1</v>
      </c>
    </row>
    <row spans="1:2" r="2">
      <c t="s" r="B2" s="2">
        <v>2</v>
      </c>
    </row>
    <row spans="1:2" r="3">
      <c t="s" r="A3" s="3">
        <v>209</v>
      </c>
    </row>
    <row spans="1:2" r="4">
      <c t="s" r="A4" s="4">
        <v>269</v>
      </c>
      <c t="s" r="B4"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1</v>
      </c>
      <c t="s" r="B1" s="2">
        <v>1</v>
      </c>
    </row>
    <row spans="1:2" r="2">
      <c t="s" r="B2" s="2">
        <v>2</v>
      </c>
    </row>
    <row spans="1:2" r="3">
      <c t="s" r="A3" s="3">
        <v>212</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spans="1:2" r="1">
      <c t="s" r="A1" s="1">
        <v>278</v>
      </c>
      <c t="s" r="B1" s="2">
        <v>1</v>
      </c>
    </row>
    <row spans="1:2" r="2">
      <c t="s" r="B2" s="2">
        <v>2</v>
      </c>
    </row>
    <row spans="1:2" r="3">
      <c t="s" r="A3" s="3">
        <v>173</v>
      </c>
    </row>
    <row spans="1:2" r="4">
      <c t="s" r="A4" s="4">
        <v>279</v>
      </c>
      <c t="s" r="B4" s="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42"/>
    <col customWidth="1" max="3" min="3" width="14"/>
    <col customWidth="1" max="4" min="4" width="4"/>
  </cols>
  <sheetData>
    <row spans="1:4" r="1">
      <c t="s" r="A1" s="1">
        <v>281</v>
      </c>
      <c t="s" r="B1" s="2">
        <v>2</v>
      </c>
      <c t="s" r="C1" s="2">
        <v>23</v>
      </c>
    </row>
    <row spans="1:4" r="2">
      <c t="s" r="A2" s="3">
        <v>176</v>
      </c>
    </row>
    <row spans="1:4" r="3">
      <c t="s" r="A3" s="4">
        <v>282</v>
      </c>
      <c t="n" r="B3" s="7">
        <v>10694</v>
      </c>
      <c t="n" r="C3" s="7">
        <v>10004</v>
      </c>
    </row>
    <row spans="1:4" r="4">
      <c t="s" r="A4" s="4">
        <v>175</v>
      </c>
      <c t="n" r="B4" s="7">
        <v>10694</v>
      </c>
      <c t="n" r="C4" s="7">
        <v>10004</v>
      </c>
      <c t="s" r="D4" s="4">
        <v>24</v>
      </c>
    </row>
    <row spans="1:4" r="5">
      <c t="n" r="A5"/>
    </row>
    <row spans="1:4" r="6">
      <c t="s" r="A6" s="4">
        <v>24</v>
      </c>
      <c t="s" r="B6" s="4">
        <v>68</v>
      </c>
    </row>
  </sheetData>
  <mergeCells count="3">
    <mergeCell ref="C1:D1"/>
    <mergeCell ref="A5:D5"/>
    <mergeCell ref="B6:D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83</v>
      </c>
      <c t="s" r="B1" s="2">
        <v>1</v>
      </c>
    </row>
    <row spans="1:2" r="2">
      <c t="s" r="B2" s="2">
        <v>284</v>
      </c>
    </row>
    <row spans="1:2" r="3">
      <c t="s" r="A3" s="3">
        <v>179</v>
      </c>
    </row>
    <row spans="1:2" r="4">
      <c t="s" r="A4" s="4">
        <v>285</v>
      </c>
      <c t="n" r="B4" s="10">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83</v>
      </c>
      <c t="s" r="B1" s="2">
        <v>1</v>
      </c>
    </row>
    <row spans="1:3" r="2">
      <c t="s" r="B2" s="2">
        <v>2</v>
      </c>
      <c t="s" r="C2" s="2">
        <v>84</v>
      </c>
    </row>
    <row spans="1:3" r="3">
      <c t="s" r="A3" s="3">
        <v>85</v>
      </c>
    </row>
    <row spans="1:3" r="4">
      <c t="s" r="A4" s="4">
        <v>86</v>
      </c>
      <c t="n" r="B4" s="7">
        <v>155633</v>
      </c>
      <c t="n" r="C4" s="7">
        <v>154473</v>
      </c>
    </row>
    <row spans="1:3" r="5">
      <c t="s" r="A5" s="3">
        <v>87</v>
      </c>
    </row>
    <row spans="1:3" r="6">
      <c t="s" r="A6" s="4">
        <v>88</v>
      </c>
      <c t="n" r="B6" s="6">
        <v>74780</v>
      </c>
      <c t="n" r="C6" s="6">
        <v>77382</v>
      </c>
    </row>
    <row spans="1:3" r="7">
      <c t="s" r="A7" s="4">
        <v>89</v>
      </c>
      <c t="n" r="B7" s="6">
        <v>38468</v>
      </c>
      <c t="n" r="C7" s="6">
        <v>35761</v>
      </c>
    </row>
    <row spans="1:3" r="8">
      <c t="s" r="A8" s="4">
        <v>90</v>
      </c>
      <c t="n" r="B8" s="6">
        <v>10204</v>
      </c>
      <c t="n" r="C8" s="6">
        <v>10115</v>
      </c>
    </row>
    <row spans="1:3" r="9">
      <c t="s" r="A9" s="4">
        <v>91</v>
      </c>
      <c t="n" r="B9" s="6">
        <v>32181</v>
      </c>
      <c t="n" r="C9" s="6">
        <v>31215</v>
      </c>
    </row>
    <row spans="1:3" r="10">
      <c t="s" r="A10" s="4">
        <v>92</v>
      </c>
      <c t="n" r="B10" s="6">
        <v>4304</v>
      </c>
      <c t="n" r="C10" s="6">
        <v>4275</v>
      </c>
    </row>
    <row spans="1:3" r="11">
      <c t="s" r="A11" s="4">
        <v>93</v>
      </c>
      <c t="n" r="B11" s="6">
        <v>796</v>
      </c>
      <c t="n" r="C11" s="6">
        <v>974</v>
      </c>
    </row>
    <row spans="1:3" r="12">
      <c t="s" r="A12" s="4">
        <v>94</v>
      </c>
      <c t="n" r="B12" s="6">
        <v>35689</v>
      </c>
      <c t="n" r="C12" s="6">
        <v>34516</v>
      </c>
    </row>
    <row spans="1:3" r="13">
      <c t="s" r="A13" s="4">
        <v>95</v>
      </c>
      <c t="n" r="B13" s="6">
        <v>11103</v>
      </c>
      <c t="n" r="C13" s="6">
        <v>10897</v>
      </c>
    </row>
    <row spans="1:3" r="14">
      <c t="s" r="A14" s="4">
        <v>96</v>
      </c>
      <c t="n" r="B14" s="6">
        <v>24586</v>
      </c>
      <c t="n" r="C14" s="6">
        <v>23619</v>
      </c>
    </row>
    <row spans="1:3" r="15">
      <c t="s" r="A15" s="4">
        <v>97</v>
      </c>
      <c t="n" r="B15" s="6">
        <v>659</v>
      </c>
      <c t="n" r="C15" s="6">
        <v>188</v>
      </c>
    </row>
    <row spans="1:3" r="16">
      <c t="s" r="A16" s="4">
        <v>98</v>
      </c>
      <c t="n" r="B16" s="6">
        <v>25245</v>
      </c>
      <c t="n" r="C16" s="6">
        <v>23807</v>
      </c>
    </row>
    <row spans="1:3" r="17">
      <c t="s" r="A17" s="4">
        <v>99</v>
      </c>
      <c t="n" r="B17" s="6">
        <v>613</v>
      </c>
      <c t="n" r="C17" s="6">
        <v>787</v>
      </c>
    </row>
    <row spans="1:3" r="18">
      <c t="s" r="A18" s="4">
        <v>100</v>
      </c>
      <c t="n" r="B18" s="7">
        <v>24632</v>
      </c>
      <c t="n" r="C18" s="7">
        <v>23020</v>
      </c>
    </row>
    <row spans="1:3" r="19">
      <c t="s" r="A19" s="3">
        <v>101</v>
      </c>
    </row>
    <row spans="1:3" r="20">
      <c t="s" r="A20" s="4">
        <v>102</v>
      </c>
      <c t="n" r="B20" s="9">
        <v>0.46</v>
      </c>
      <c t="n" r="C20" s="9">
        <v>0.49</v>
      </c>
    </row>
    <row spans="1:3" r="21">
      <c t="s" r="A21" s="4">
        <v>103</v>
      </c>
      <c t="n" r="B21" s="9">
        <v>0.46</v>
      </c>
      <c t="n" r="C21" s="9">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6</v>
      </c>
      <c t="s" r="B1" s="2">
        <v>1</v>
      </c>
    </row>
    <row spans="1:3" r="2">
      <c t="s" r="B2" s="2">
        <v>2</v>
      </c>
      <c t="s" r="C2" s="2">
        <v>84</v>
      </c>
    </row>
    <row spans="1:3" r="3">
      <c t="s" r="A3" s="3">
        <v>182</v>
      </c>
    </row>
    <row spans="1:3" r="4">
      <c t="s" r="A4" s="4">
        <v>287</v>
      </c>
      <c t="s" r="B4" s="4">
        <v>288</v>
      </c>
    </row>
    <row spans="1:3" r="5">
      <c t="s" r="A5" s="4">
        <v>289</v>
      </c>
      <c t="n" r="B5" s="7">
        <v>0</v>
      </c>
      <c t="n" r="C5" s="7">
        <v>0</v>
      </c>
    </row>
    <row spans="1:3" r="6">
      <c t="s" r="A6" s="4">
        <v>290</v>
      </c>
      <c t="n" r="B6"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6"/>
    <col customWidth="1" max="5" min="5" width="26"/>
  </cols>
  <sheetData>
    <row spans="1:5" r="1">
      <c t="s" r="A1" s="1">
        <v>291</v>
      </c>
      <c t="s" r="B1" s="2">
        <v>1</v>
      </c>
      <c t="s" r="C1" s="2">
        <v>292</v>
      </c>
    </row>
    <row spans="1:5" r="2">
      <c t="s" r="B2" s="2">
        <v>293</v>
      </c>
      <c t="s" r="C2" s="2">
        <v>294</v>
      </c>
      <c t="s" r="D2" s="2">
        <v>295</v>
      </c>
      <c t="s" r="E2" s="2">
        <v>296</v>
      </c>
    </row>
    <row spans="1:5" r="3">
      <c t="s" r="A3" s="4">
        <v>297</v>
      </c>
    </row>
    <row spans="1:5" r="4">
      <c t="s" r="A4" s="3">
        <v>298</v>
      </c>
    </row>
    <row spans="1:5" r="5">
      <c t="s" r="A5" s="4">
        <v>299</v>
      </c>
      <c t="n" r="B5" s="11">
        <v>393675</v>
      </c>
      <c t="n" r="C5" s="11">
        <v>573765</v>
      </c>
    </row>
    <row spans="1:5" r="6">
      <c t="s" r="A6" s="4">
        <v>300</v>
      </c>
      <c t="n" r="B6" s="12">
        <v>16.2911</v>
      </c>
      <c t="n" r="C6" s="12">
        <v>15.9587</v>
      </c>
    </row>
    <row spans="1:5" r="7">
      <c t="s" r="A7" s="4">
        <v>301</v>
      </c>
      <c t="n" r="D7" s="13">
        <v>15.5206</v>
      </c>
      <c t="n" r="E7" s="13">
        <v>16.3393</v>
      </c>
    </row>
    <row spans="1:5" r="8">
      <c t="s" r="A8" s="4">
        <v>302</v>
      </c>
      <c t="s" r="B8" s="4">
        <v>303</v>
      </c>
      <c t="s" r="C8" s="4">
        <v>304</v>
      </c>
    </row>
    <row spans="1:5" r="9">
      <c t="s" r="A9" s="4">
        <v>305</v>
      </c>
    </row>
    <row spans="1:5" r="10">
      <c t="s" r="A10" s="3">
        <v>298</v>
      </c>
    </row>
    <row spans="1:5" r="11">
      <c t="s" r="A11" s="4">
        <v>299</v>
      </c>
      <c t="n" r="B11" s="14">
        <v>302368.5</v>
      </c>
      <c t="n" r="C11" s="14">
        <v>554494.5</v>
      </c>
    </row>
    <row spans="1:5" r="12">
      <c t="s" r="A12" s="4">
        <v>300</v>
      </c>
      <c t="n" r="B12" s="12">
        <v>16.4085</v>
      </c>
      <c t="n" r="C12" s="12">
        <v>16.0643</v>
      </c>
    </row>
    <row spans="1:5" r="13">
      <c t="s" r="A13" s="4">
        <v>301</v>
      </c>
      <c t="n" r="D13" s="13">
        <v>15.6389</v>
      </c>
      <c t="n" r="E13" s="12">
        <v>16.4564</v>
      </c>
    </row>
    <row spans="1:5" r="14">
      <c t="s" r="A14" s="4">
        <v>302</v>
      </c>
      <c t="s" r="B14" s="4">
        <v>306</v>
      </c>
      <c t="s" r="C14" s="4">
        <v>307</v>
      </c>
    </row>
    <row spans="1:5" r="15">
      <c t="s" r="A15" s="4">
        <v>308</v>
      </c>
    </row>
    <row spans="1:5" r="16">
      <c t="s" r="A16" s="3">
        <v>298</v>
      </c>
    </row>
    <row spans="1:5" r="17">
      <c t="s" r="A17" s="4">
        <v>299</v>
      </c>
      <c t="n" r="C17" s="11">
        <v>465711</v>
      </c>
    </row>
    <row spans="1:5" r="18">
      <c t="s" r="A18" s="4">
        <v>300</v>
      </c>
      <c t="n" r="C18" s="12">
        <v>16.1798</v>
      </c>
    </row>
    <row spans="1:5" r="19">
      <c t="s" r="A19" s="4">
        <v>301</v>
      </c>
      <c t="n" r="E19" s="12">
        <v>16.582</v>
      </c>
    </row>
    <row spans="1:5" r="20">
      <c t="s" r="A20" s="4">
        <v>302</v>
      </c>
      <c t="s" r="C20" s="4">
        <v>309</v>
      </c>
    </row>
    <row spans="1:5" r="21">
      <c t="s" r="A21" s="4">
        <v>310</v>
      </c>
    </row>
    <row spans="1:5" r="22">
      <c t="s" r="A22" s="3">
        <v>298</v>
      </c>
    </row>
    <row spans="1:5" r="23">
      <c t="s" r="A23" s="4">
        <v>299</v>
      </c>
      <c t="n" r="C23" s="11">
        <v>393675</v>
      </c>
    </row>
    <row spans="1:5" r="24">
      <c t="s" r="A24" s="4">
        <v>300</v>
      </c>
      <c t="n" r="C24" s="12">
        <v>16.2911</v>
      </c>
    </row>
    <row spans="1:5" r="25">
      <c t="s" r="A25" s="4">
        <v>301</v>
      </c>
      <c t="n" r="E25" s="12">
        <v>16.7017</v>
      </c>
    </row>
    <row spans="1:5" r="26">
      <c t="s" r="A26" s="4">
        <v>302</v>
      </c>
      <c t="s" r="C26" s="4">
        <v>303</v>
      </c>
    </row>
    <row spans="1:5" r="27">
      <c t="s" r="A27" s="4">
        <v>311</v>
      </c>
    </row>
    <row spans="1:5" r="28">
      <c t="s" r="A28" s="3">
        <v>298</v>
      </c>
    </row>
    <row spans="1:5" r="29">
      <c t="s" r="A29" s="4">
        <v>299</v>
      </c>
      <c t="n" r="C29" s="14">
        <v>302368.5</v>
      </c>
    </row>
    <row spans="1:5" r="30">
      <c t="s" r="A30" s="4">
        <v>300</v>
      </c>
      <c t="n" r="C30" s="12">
        <v>16.4085</v>
      </c>
    </row>
    <row spans="1:5" r="31">
      <c t="s" r="A31" s="4">
        <v>301</v>
      </c>
      <c t="n" r="E31" s="13">
        <v>16.8301</v>
      </c>
    </row>
    <row spans="1:5" r="32">
      <c t="s" r="A32" s="4">
        <v>302</v>
      </c>
      <c t="s" r="C32" s="4">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3</v>
      </c>
    </row>
    <row spans="1:3" r="2">
      <c t="s" r="A2" s="3">
        <v>313</v>
      </c>
    </row>
    <row spans="1:3" r="3">
      <c t="s" r="A3" s="4">
        <v>26</v>
      </c>
      <c t="n" r="B3" s="7">
        <v>562</v>
      </c>
      <c t="n" r="C3" s="7">
        <v>533</v>
      </c>
    </row>
    <row spans="1:3" r="4">
      <c t="s" r="A4" s="4">
        <v>314</v>
      </c>
      <c t="n" r="C4" s="6">
        <v>62</v>
      </c>
    </row>
    <row spans="1:3" r="5">
      <c t="s" r="A5" s="4">
        <v>315</v>
      </c>
      <c t="n" r="B5" s="6">
        <v>38</v>
      </c>
      <c t="n" r="C5" s="6">
        <v>37</v>
      </c>
    </row>
    <row spans="1:3" r="6">
      <c t="s" r="A6" s="4">
        <v>316</v>
      </c>
      <c t="n" r="B6" s="6">
        <v>600</v>
      </c>
      <c t="n" r="C6" s="6">
        <v>632</v>
      </c>
    </row>
    <row spans="1:3" r="7">
      <c t="s" r="A7" s="4">
        <v>314</v>
      </c>
      <c t="n" r="B7" s="6">
        <v>39</v>
      </c>
    </row>
    <row spans="1:3" r="8">
      <c t="s" r="A8" s="4">
        <v>317</v>
      </c>
      <c t="n" r="B8" s="6">
        <v>39</v>
      </c>
    </row>
    <row spans="1:3" r="9">
      <c t="s" r="A9" s="4">
        <v>318</v>
      </c>
    </row>
    <row spans="1:3" r="10">
      <c t="s" r="A10" s="3">
        <v>313</v>
      </c>
    </row>
    <row spans="1:3" r="11">
      <c t="s" r="A11" s="4">
        <v>26</v>
      </c>
      <c t="n" r="B11" s="6">
        <v>562</v>
      </c>
      <c t="n" r="C11" s="6">
        <v>533</v>
      </c>
    </row>
    <row spans="1:3" r="12">
      <c t="s" r="A12" s="4">
        <v>316</v>
      </c>
      <c t="n" r="B12" s="6">
        <v>562</v>
      </c>
      <c t="n" r="C12" s="6">
        <v>533</v>
      </c>
    </row>
    <row spans="1:3" r="13">
      <c t="s" r="A13" s="4">
        <v>319</v>
      </c>
    </row>
    <row spans="1:3" r="14">
      <c t="s" r="A14" s="3">
        <v>313</v>
      </c>
    </row>
    <row spans="1:3" r="15">
      <c t="s" r="A15" s="4">
        <v>314</v>
      </c>
      <c t="n" r="C15" s="6">
        <v>62</v>
      </c>
    </row>
    <row spans="1:3" r="16">
      <c t="s" r="A16" s="4">
        <v>315</v>
      </c>
      <c t="n" r="B16" s="6">
        <v>38</v>
      </c>
      <c t="n" r="C16" s="6">
        <v>37</v>
      </c>
    </row>
    <row spans="1:3" r="17">
      <c t="s" r="A17" s="4">
        <v>316</v>
      </c>
      <c t="n" r="B17" s="6">
        <v>38</v>
      </c>
      <c t="n" r="C17" s="7">
        <v>99</v>
      </c>
    </row>
    <row spans="1:3" r="18">
      <c t="s" r="A18" s="4">
        <v>314</v>
      </c>
      <c t="n" r="B18" s="6">
        <v>39</v>
      </c>
    </row>
    <row spans="1:3" r="19">
      <c t="s" r="A19" s="4">
        <v>317</v>
      </c>
      <c t="n" r="B19" s="7">
        <v>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0</v>
      </c>
      <c t="s" r="B1" s="2">
        <v>1</v>
      </c>
    </row>
    <row spans="1:3" r="2">
      <c t="s" r="B2" s="2">
        <v>2</v>
      </c>
      <c t="s" r="C2" s="2">
        <v>84</v>
      </c>
    </row>
    <row spans="1:3" r="3">
      <c t="s" r="A3" s="3">
        <v>185</v>
      </c>
    </row>
    <row spans="1:3" r="4">
      <c t="s" r="A4" s="4">
        <v>321</v>
      </c>
      <c t="n" r="B4" s="10">
        <v>2.9</v>
      </c>
      <c t="n" r="C4" s="10">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22</v>
      </c>
      <c t="s" r="B1" s="2">
        <v>1</v>
      </c>
    </row>
    <row spans="1:3" r="2">
      <c t="s" r="B2" s="2">
        <v>323</v>
      </c>
    </row>
    <row spans="1:3" r="3">
      <c t="s" r="A3" s="3">
        <v>185</v>
      </c>
    </row>
    <row spans="1:3" r="4">
      <c t="s" r="A4" s="4">
        <v>324</v>
      </c>
      <c t="n" r="B4" s="7">
        <v>179478</v>
      </c>
    </row>
    <row spans="1:3" r="5">
      <c t="s" r="A5" s="4">
        <v>325</v>
      </c>
      <c t="n" r="B5" s="6">
        <v>8397</v>
      </c>
      <c t="s" r="C5" s="4">
        <v>24</v>
      </c>
    </row>
    <row spans="1:3" r="6">
      <c t="s" r="A6" s="4">
        <v>326</v>
      </c>
      <c t="n" r="B6" s="6">
        <v>187875</v>
      </c>
    </row>
    <row spans="1:3" r="7">
      <c t="s" r="A7" s="4">
        <v>327</v>
      </c>
      <c t="s" r="B7" s="4">
        <v>43</v>
      </c>
    </row>
    <row spans="1:3" r="8">
      <c t="s" r="A8" s="4">
        <v>328</v>
      </c>
      <c t="s" r="B8" s="4">
        <v>43</v>
      </c>
      <c t="s" r="C8" s="4">
        <v>24</v>
      </c>
    </row>
    <row spans="1:3" r="9">
      <c t="s" r="A9" s="4">
        <v>329</v>
      </c>
      <c t="s" r="B9" s="4">
        <v>43</v>
      </c>
    </row>
    <row spans="1:3" r="10">
      <c t="s" r="A10" s="4">
        <v>330</v>
      </c>
      <c t="n" r="B10" s="6">
        <v>179478</v>
      </c>
      <c t="s" r="C10" s="4">
        <v>331</v>
      </c>
    </row>
    <row spans="1:3" r="11">
      <c t="s" r="A11" s="4">
        <v>332</v>
      </c>
      <c t="n" r="B11" s="6">
        <v>8397</v>
      </c>
      <c t="s" r="C11" s="4">
        <v>24</v>
      </c>
    </row>
    <row spans="1:3" r="12">
      <c t="s" r="A12" s="4">
        <v>333</v>
      </c>
      <c t="n" r="B12" s="7">
        <v>187875</v>
      </c>
    </row>
    <row spans="1:3" r="13">
      <c t="n" r="A13"/>
    </row>
    <row spans="1:3" r="14">
      <c t="s" r="A14" s="4">
        <v>24</v>
      </c>
      <c t="s" r="B14" s="4">
        <v>334</v>
      </c>
    </row>
    <row spans="1:3" r="15">
      <c t="s" r="A15" s="4">
        <v>331</v>
      </c>
      <c t="s" r="B15" s="4">
        <v>68</v>
      </c>
    </row>
  </sheetData>
  <mergeCells count="6">
    <mergeCell ref="A1:A2"/>
    <mergeCell ref="B1:C1"/>
    <mergeCell ref="B2:C2"/>
    <mergeCell ref="A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35</v>
      </c>
      <c t="s" r="B1" s="2">
        <v>1</v>
      </c>
    </row>
    <row spans="1:3" r="2">
      <c t="s" r="B2" s="2">
        <v>323</v>
      </c>
    </row>
    <row spans="1:3" r="3">
      <c t="s" r="A3" s="3">
        <v>336</v>
      </c>
    </row>
    <row spans="1:3" r="4">
      <c t="s" r="A4" s="4">
        <v>330</v>
      </c>
      <c t="n" r="B4" s="7">
        <v>179478</v>
      </c>
      <c t="s" r="C4" s="4">
        <v>24</v>
      </c>
    </row>
    <row spans="1:3" r="5">
      <c t="s" r="A5" s="4">
        <v>332</v>
      </c>
      <c t="n" r="B5" s="6">
        <v>8397</v>
      </c>
      <c t="s" r="C5" s="4">
        <v>331</v>
      </c>
    </row>
    <row spans="1:3" r="6">
      <c t="s" r="A6" s="4">
        <v>333</v>
      </c>
      <c t="n" r="B6" s="6">
        <v>187875</v>
      </c>
    </row>
    <row spans="1:3" r="7">
      <c t="s" r="A7" s="4">
        <v>337</v>
      </c>
    </row>
    <row spans="1:3" r="8">
      <c t="s" r="A8" s="3">
        <v>336</v>
      </c>
    </row>
    <row spans="1:3" r="9">
      <c t="s" r="A9" s="4">
        <v>330</v>
      </c>
      <c t="n" r="B9" s="6">
        <v>20425</v>
      </c>
    </row>
    <row spans="1:3" r="10">
      <c t="s" r="A10" s="4">
        <v>332</v>
      </c>
      <c t="n" r="B10" s="6">
        <v>1357</v>
      </c>
      <c t="s" r="C10" s="4">
        <v>331</v>
      </c>
    </row>
    <row spans="1:3" r="11">
      <c t="s" r="A11" s="4">
        <v>333</v>
      </c>
      <c t="n" r="B11" s="6">
        <v>21782</v>
      </c>
    </row>
    <row spans="1:3" r="12">
      <c t="s" r="A12" s="4">
        <v>338</v>
      </c>
    </row>
    <row spans="1:3" r="13">
      <c t="s" r="A13" s="3">
        <v>336</v>
      </c>
    </row>
    <row spans="1:3" r="14">
      <c t="s" r="A14" s="4">
        <v>330</v>
      </c>
      <c t="n" r="B14" s="6">
        <v>136185</v>
      </c>
    </row>
    <row spans="1:3" r="15">
      <c t="s" r="A15" s="4">
        <v>332</v>
      </c>
      <c t="n" r="B15" s="6">
        <v>5907</v>
      </c>
      <c t="s" r="C15" s="4">
        <v>331</v>
      </c>
    </row>
    <row spans="1:3" r="16">
      <c t="s" r="A16" s="4">
        <v>333</v>
      </c>
      <c t="n" r="B16" s="6">
        <v>142092</v>
      </c>
    </row>
    <row spans="1:3" r="17">
      <c t="s" r="A17" s="4">
        <v>339</v>
      </c>
    </row>
    <row spans="1:3" r="18">
      <c t="s" r="A18" s="3">
        <v>336</v>
      </c>
    </row>
    <row spans="1:3" r="19">
      <c t="s" r="A19" s="4">
        <v>330</v>
      </c>
      <c t="n" r="B19" s="6">
        <v>22868</v>
      </c>
    </row>
    <row spans="1:3" r="20">
      <c t="s" r="A20" s="4">
        <v>332</v>
      </c>
      <c t="n" r="B20" s="6">
        <v>1133</v>
      </c>
      <c t="s" r="C20" s="4">
        <v>331</v>
      </c>
    </row>
    <row spans="1:3" r="21">
      <c t="s" r="A21" s="4">
        <v>333</v>
      </c>
      <c t="n" r="B21" s="7">
        <v>24001</v>
      </c>
    </row>
    <row spans="1:3" r="22">
      <c t="n" r="A22"/>
    </row>
    <row spans="1:3" r="23">
      <c t="s" r="A23" s="4">
        <v>24</v>
      </c>
      <c t="s" r="B23" s="4">
        <v>68</v>
      </c>
    </row>
    <row spans="1:3" r="24">
      <c t="s" r="A24" s="4">
        <v>331</v>
      </c>
      <c t="s" r="B24" s="4">
        <v>334</v>
      </c>
    </row>
  </sheetData>
  <mergeCells count="6">
    <mergeCell ref="A1:A2"/>
    <mergeCell ref="B1:C1"/>
    <mergeCell ref="B2:C2"/>
    <mergeCell ref="A22:C22"/>
    <mergeCell ref="B23:C23"/>
    <mergeCell ref="B24:C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340</v>
      </c>
      <c t="s" r="B1" s="2">
        <v>2</v>
      </c>
      <c t="s" r="C1" s="2">
        <v>23</v>
      </c>
    </row>
    <row spans="1:4" r="2">
      <c t="s" r="A2" s="3">
        <v>341</v>
      </c>
    </row>
    <row spans="1:4" r="3">
      <c t="s" r="A3" s="4">
        <v>342</v>
      </c>
      <c t="n" r="B3" s="7">
        <v>144750</v>
      </c>
      <c t="n" r="C3" s="7">
        <v>139764</v>
      </c>
    </row>
    <row spans="1:4" r="4">
      <c t="s" r="A4" s="4">
        <v>343</v>
      </c>
      <c t="n" r="B4" s="6">
        <v>-97139</v>
      </c>
      <c t="n" r="C4" s="6">
        <v>-91208</v>
      </c>
    </row>
    <row spans="1:4" r="5">
      <c t="s" r="A5" s="4">
        <v>344</v>
      </c>
      <c t="n" r="B5" s="6">
        <v>47611</v>
      </c>
      <c t="n" r="C5" s="6">
        <v>48556</v>
      </c>
      <c t="s" r="D5" s="4">
        <v>24</v>
      </c>
    </row>
    <row spans="1:4" r="6">
      <c t="s" r="A6" s="4">
        <v>345</v>
      </c>
    </row>
    <row spans="1:4" r="7">
      <c t="s" r="A7" s="3">
        <v>341</v>
      </c>
    </row>
    <row spans="1:4" r="8">
      <c t="s" r="A8" s="4">
        <v>342</v>
      </c>
      <c t="n" r="B8" s="6">
        <v>97992</v>
      </c>
      <c t="n" r="C8" s="6">
        <v>94529</v>
      </c>
    </row>
    <row spans="1:4" r="9">
      <c t="s" r="A9" s="4">
        <v>343</v>
      </c>
      <c t="n" r="B9" s="6">
        <v>-55956</v>
      </c>
      <c t="n" r="C9" s="6">
        <v>-51557</v>
      </c>
    </row>
    <row spans="1:4" r="10">
      <c t="s" r="A10" s="4">
        <v>344</v>
      </c>
      <c t="n" r="B10" s="6">
        <v>42036</v>
      </c>
      <c t="n" r="C10" s="6">
        <v>42972</v>
      </c>
    </row>
    <row spans="1:4" r="11">
      <c t="s" r="A11" s="4">
        <v>346</v>
      </c>
    </row>
    <row spans="1:4" r="12">
      <c t="s" r="A12" s="3">
        <v>341</v>
      </c>
    </row>
    <row spans="1:4" r="13">
      <c t="s" r="A13" s="4">
        <v>342</v>
      </c>
      <c t="n" r="B13" s="6">
        <v>32502</v>
      </c>
      <c t="n" r="C13" s="6">
        <v>31452</v>
      </c>
    </row>
    <row spans="1:4" r="14">
      <c t="s" r="A14" s="4">
        <v>343</v>
      </c>
      <c t="n" r="B14" s="6">
        <v>-30009</v>
      </c>
      <c t="n" r="C14" s="6">
        <v>-28791</v>
      </c>
    </row>
    <row spans="1:4" r="15">
      <c t="s" r="A15" s="4">
        <v>344</v>
      </c>
      <c t="n" r="B15" s="6">
        <v>2493</v>
      </c>
      <c t="n" r="C15" s="6">
        <v>2661</v>
      </c>
    </row>
    <row spans="1:4" r="16">
      <c t="s" r="A16" s="4">
        <v>347</v>
      </c>
    </row>
    <row spans="1:4" r="17">
      <c t="s" r="A17" s="3">
        <v>341</v>
      </c>
    </row>
    <row spans="1:4" r="18">
      <c t="s" r="A18" s="4">
        <v>342</v>
      </c>
      <c t="n" r="B18" s="6">
        <v>2764</v>
      </c>
      <c t="n" r="C18" s="6">
        <v>2592</v>
      </c>
    </row>
    <row spans="1:4" r="19">
      <c t="s" r="A19" s="4">
        <v>343</v>
      </c>
      <c t="n" r="B19" s="6">
        <v>-2764</v>
      </c>
      <c t="n" r="C19" s="6">
        <v>-2592</v>
      </c>
    </row>
    <row spans="1:4" r="20">
      <c t="s" r="A20" s="4">
        <v>348</v>
      </c>
    </row>
    <row spans="1:4" r="21">
      <c t="s" r="A21" s="3">
        <v>341</v>
      </c>
    </row>
    <row spans="1:4" r="22">
      <c t="s" r="A22" s="4">
        <v>342</v>
      </c>
      <c t="n" r="B22" s="6">
        <v>4506</v>
      </c>
      <c t="n" r="C22" s="6">
        <v>4506</v>
      </c>
    </row>
    <row spans="1:4" r="23">
      <c t="s" r="A23" s="4">
        <v>343</v>
      </c>
      <c t="n" r="B23" s="6">
        <v>-4506</v>
      </c>
      <c t="n" r="C23" s="6">
        <v>-4506</v>
      </c>
    </row>
    <row spans="1:4" r="24">
      <c t="s" r="A24" s="4">
        <v>349</v>
      </c>
    </row>
    <row spans="1:4" r="25">
      <c t="s" r="A25" s="3">
        <v>341</v>
      </c>
    </row>
    <row spans="1:4" r="26">
      <c t="s" r="A26" s="4">
        <v>342</v>
      </c>
      <c t="n" r="B26" s="6">
        <v>6986</v>
      </c>
      <c t="n" r="C26" s="6">
        <v>6685</v>
      </c>
    </row>
    <row spans="1:4" r="27">
      <c t="s" r="A27" s="4">
        <v>343</v>
      </c>
      <c t="n" r="B27" s="6">
        <v>-3904</v>
      </c>
      <c t="n" r="C27" s="6">
        <v>-3762</v>
      </c>
    </row>
    <row spans="1:4" r="28">
      <c t="s" r="A28" s="4">
        <v>344</v>
      </c>
      <c t="n" r="B28" s="7">
        <v>3082</v>
      </c>
      <c t="n" r="C28" s="7">
        <v>2923</v>
      </c>
    </row>
    <row spans="1:4" r="29">
      <c t="n" r="A29"/>
    </row>
    <row spans="1:4" r="30">
      <c t="s" r="A30" s="4">
        <v>24</v>
      </c>
      <c t="s" r="B30" s="4">
        <v>68</v>
      </c>
    </row>
  </sheetData>
  <mergeCells count="3">
    <mergeCell ref="C1:D1"/>
    <mergeCell ref="A29:D29"/>
    <mergeCell ref="B30:D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50</v>
      </c>
      <c t="s" r="B1" s="2">
        <v>323</v>
      </c>
    </row>
    <row spans="1:2" r="2">
      <c t="s" r="A2" s="3">
        <v>185</v>
      </c>
    </row>
    <row spans="1:2" r="3">
      <c t="n" r="A3" s="6">
        <v>2017</v>
      </c>
      <c t="n" r="B3" s="7">
        <v>12607</v>
      </c>
    </row>
    <row spans="1:2" r="4">
      <c t="n" r="A4" s="6">
        <v>2018</v>
      </c>
      <c t="n" r="B4" s="6">
        <v>11692</v>
      </c>
    </row>
    <row spans="1:2" r="5">
      <c t="n" r="A5" s="6">
        <v>2019</v>
      </c>
      <c t="n" r="B5" s="6">
        <v>11061</v>
      </c>
    </row>
    <row spans="1:2" r="6">
      <c t="n" r="A6" s="6">
        <v>2020</v>
      </c>
      <c t="n" r="B6" s="6">
        <v>10352</v>
      </c>
    </row>
    <row spans="1:2" r="7">
      <c t="n" r="A7" s="6">
        <v>2021</v>
      </c>
      <c t="n" r="B7" s="6">
        <v>4453</v>
      </c>
    </row>
    <row spans="1:2" r="8">
      <c t="s" r="A8" s="4">
        <v>351</v>
      </c>
      <c t="n" r="B8" s="7">
        <v>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352</v>
      </c>
      <c t="s" r="B1" s="2">
        <v>1</v>
      </c>
    </row>
    <row spans="1:3" r="2">
      <c t="s" r="B2" s="2">
        <v>323</v>
      </c>
    </row>
    <row spans="1:3" r="3">
      <c t="s" r="A3" s="3">
        <v>188</v>
      </c>
    </row>
    <row spans="1:3" r="4">
      <c t="s" r="A4" s="4">
        <v>353</v>
      </c>
      <c t="n" r="B4" s="7">
        <v>171</v>
      </c>
      <c t="s" r="C4" s="4">
        <v>24</v>
      </c>
    </row>
    <row spans="1:3" r="5">
      <c t="s" r="A5" s="4">
        <v>354</v>
      </c>
      <c t="n" r="B5" s="6">
        <v>231</v>
      </c>
      <c t="s" r="C5" s="4">
        <v>24</v>
      </c>
    </row>
    <row spans="1:3" r="6">
      <c t="s" r="A6" s="4">
        <v>355</v>
      </c>
      <c t="n" r="B6" s="6">
        <v>-229</v>
      </c>
      <c t="s" r="C6" s="4">
        <v>24</v>
      </c>
    </row>
    <row spans="1:3" r="7">
      <c t="s" r="A7" s="4">
        <v>356</v>
      </c>
      <c t="n" r="B7" s="6">
        <v>12</v>
      </c>
      <c t="s" r="C7" s="4">
        <v>357</v>
      </c>
    </row>
    <row spans="1:3" r="8">
      <c t="s" r="A8" s="4">
        <v>358</v>
      </c>
      <c t="n" r="B8" s="6">
        <v>185</v>
      </c>
      <c t="s" r="C8" s="4">
        <v>24</v>
      </c>
    </row>
    <row spans="1:3" r="9">
      <c t="s" r="A9" s="4">
        <v>359</v>
      </c>
      <c t="n" r="B9" s="6">
        <v>-1078</v>
      </c>
      <c t="s" r="C9" s="4">
        <v>360</v>
      </c>
    </row>
    <row spans="1:3" r="10">
      <c t="s" r="A10" s="4">
        <v>361</v>
      </c>
      <c t="n" r="B10" s="6">
        <v>-754</v>
      </c>
      <c t="s" r="C10" s="4">
        <v>360</v>
      </c>
    </row>
    <row spans="1:3" r="11">
      <c t="s" r="A11" s="4">
        <v>362</v>
      </c>
      <c t="n" r="B11" s="6">
        <v>682</v>
      </c>
      <c t="s" r="C11" s="4">
        <v>360</v>
      </c>
    </row>
    <row spans="1:3" r="12">
      <c t="s" r="A12" s="4">
        <v>363</v>
      </c>
      <c t="n" r="B12" s="6">
        <v>-71</v>
      </c>
      <c t="s" r="C12" s="4">
        <v>364</v>
      </c>
    </row>
    <row spans="1:3" r="13">
      <c t="s" r="A13" s="4">
        <v>365</v>
      </c>
      <c t="n" r="B13" s="7">
        <v>-1221</v>
      </c>
      <c t="s" r="C13" s="4">
        <v>360</v>
      </c>
    </row>
    <row spans="1:3" r="14">
      <c t="n" r="A14"/>
    </row>
    <row spans="1:3" r="15">
      <c t="s" r="A15" s="4">
        <v>24</v>
      </c>
      <c t="s" r="B15" s="4">
        <v>366</v>
      </c>
    </row>
    <row spans="1:3" r="16">
      <c t="s" r="A16" s="4">
        <v>331</v>
      </c>
      <c t="s" r="B16" s="4">
        <v>367</v>
      </c>
    </row>
    <row spans="1:3" r="17">
      <c t="s" r="A17" s="4">
        <v>360</v>
      </c>
      <c t="s" r="B17" s="4">
        <v>368</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369</v>
      </c>
      <c t="s" r="B1" s="2">
        <v>1</v>
      </c>
    </row>
    <row spans="1:3" r="2">
      <c t="s" r="B2" s="2">
        <v>323</v>
      </c>
    </row>
    <row spans="1:3" r="3">
      <c t="s" r="A3" s="3">
        <v>188</v>
      </c>
    </row>
    <row spans="1:3" r="4">
      <c t="s" r="A4" s="4">
        <v>370</v>
      </c>
      <c t="n" r="B4" s="7">
        <v>528</v>
      </c>
      <c t="s" r="C4" s="4">
        <v>24</v>
      </c>
    </row>
    <row spans="1:3" r="5">
      <c t="s" r="A5" s="4">
        <v>371</v>
      </c>
      <c t="n" r="B5" s="6">
        <v>35</v>
      </c>
      <c t="s" r="C5" s="4">
        <v>357</v>
      </c>
    </row>
    <row spans="1:3" r="6">
      <c t="s" r="A6" s="4">
        <v>372</v>
      </c>
      <c t="n" r="B6" s="6">
        <v>563</v>
      </c>
      <c t="s" r="C6" s="4">
        <v>24</v>
      </c>
    </row>
    <row spans="1:3" r="7">
      <c t="s" r="A7" s="4">
        <v>373</v>
      </c>
      <c t="n" r="B7" s="6">
        <v>-528</v>
      </c>
      <c t="s" r="C7" s="4">
        <v>360</v>
      </c>
    </row>
    <row spans="1:3" r="8">
      <c t="s" r="A8" s="4">
        <v>374</v>
      </c>
      <c t="n" r="B8" s="6">
        <v>-35</v>
      </c>
      <c t="s" r="C8" s="4">
        <v>364</v>
      </c>
    </row>
    <row spans="1:3" r="9">
      <c t="s" r="A9" s="4">
        <v>375</v>
      </c>
      <c t="n" r="B9" s="7">
        <v>-563</v>
      </c>
      <c t="s" r="C9" s="4">
        <v>360</v>
      </c>
    </row>
    <row spans="1:3" r="10">
      <c t="n" r="A10"/>
    </row>
    <row spans="1:3" r="11">
      <c t="s" r="A11" s="4">
        <v>24</v>
      </c>
      <c t="s" r="B11" s="4">
        <v>366</v>
      </c>
    </row>
    <row spans="1:3" r="12">
      <c t="s" r="A12" s="4">
        <v>331</v>
      </c>
      <c t="s" r="B12" s="4">
        <v>367</v>
      </c>
    </row>
    <row spans="1:3" r="13">
      <c t="s" r="A13" s="4">
        <v>360</v>
      </c>
      <c t="s" r="B13" s="4">
        <v>368</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84</v>
      </c>
    </row>
    <row spans="1:3" r="3">
      <c t="s" r="A3" s="3">
        <v>105</v>
      </c>
    </row>
    <row spans="1:3" r="4">
      <c t="s" r="A4" s="4">
        <v>106</v>
      </c>
      <c t="n" r="B4" s="7">
        <v>25245</v>
      </c>
      <c t="n" r="C4" s="7">
        <v>23807</v>
      </c>
    </row>
    <row spans="1:3" r="5">
      <c t="s" r="A5" s="3">
        <v>107</v>
      </c>
    </row>
    <row spans="1:3" r="6">
      <c t="s" r="A6" s="4">
        <v>108</v>
      </c>
      <c t="n" r="C6" s="6">
        <v>50</v>
      </c>
    </row>
    <row spans="1:3" r="7">
      <c t="s" r="A7" s="4">
        <v>109</v>
      </c>
      <c t="n" r="B7" s="6">
        <v>22302</v>
      </c>
      <c t="n" r="C7" s="6">
        <v>-43696</v>
      </c>
    </row>
    <row spans="1:3" r="8">
      <c t="s" r="A8" s="4">
        <v>110</v>
      </c>
      <c t="n" r="B8" s="6">
        <v>22302</v>
      </c>
      <c t="n" r="C8" s="6">
        <v>-43646</v>
      </c>
    </row>
    <row spans="1:3" r="9">
      <c t="s" r="A9" s="4">
        <v>111</v>
      </c>
      <c t="n" r="B9" s="6">
        <v>47547</v>
      </c>
      <c t="n" r="C9" s="6">
        <v>-19839</v>
      </c>
    </row>
    <row spans="1:3" r="10">
      <c t="s" r="A10" s="4">
        <v>112</v>
      </c>
      <c t="n" r="B10" s="6">
        <v>-1057</v>
      </c>
      <c t="n" r="C10" s="6">
        <v>-505</v>
      </c>
    </row>
    <row spans="1:3" r="11">
      <c t="s" r="A11" s="4">
        <v>113</v>
      </c>
      <c t="n" r="B11" s="7">
        <v>46490</v>
      </c>
      <c t="n" r="C11" s="7">
        <v>-203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17"/>
    <col customWidth="1" max="6" min="6" width="21"/>
    <col customWidth="1" max="7" min="7" width="4"/>
  </cols>
  <sheetData>
    <row spans="1:7" r="1">
      <c t="s" r="A1" s="1">
        <v>376</v>
      </c>
      <c t="s" r="B1" s="2">
        <v>1</v>
      </c>
      <c t="n" r="D1"/>
    </row>
    <row spans="1:7" r="2">
      <c t="s" r="B2" s="2">
        <v>377</v>
      </c>
      <c t="s" r="C2" s="2">
        <v>323</v>
      </c>
      <c t="s" r="D2" s="2">
        <v>378</v>
      </c>
      <c t="s" r="E2" s="2">
        <v>379</v>
      </c>
      <c t="s" r="F2" s="2">
        <v>380</v>
      </c>
    </row>
    <row spans="1:7" r="3">
      <c t="s" r="A3" s="3">
        <v>381</v>
      </c>
    </row>
    <row spans="1:7" r="4">
      <c t="s" r="A4" s="4">
        <v>382</v>
      </c>
      <c t="s" r="C4" s="4">
        <v>43</v>
      </c>
      <c t="s" r="F4" s="4">
        <v>43</v>
      </c>
      <c t="s" r="G4" s="4">
        <v>24</v>
      </c>
    </row>
    <row spans="1:7" r="5">
      <c t="s" r="A5" s="4">
        <v>383</v>
      </c>
    </row>
    <row spans="1:7" r="6">
      <c t="s" r="A6" s="3">
        <v>381</v>
      </c>
    </row>
    <row spans="1:7" r="7">
      <c t="s" r="A7" s="4">
        <v>384</v>
      </c>
      <c t="n" r="B7" s="15">
        <v>150</v>
      </c>
      <c t="n" r="C7" s="16">
        <v>10.8</v>
      </c>
    </row>
    <row spans="1:7" r="8">
      <c t="s" r="A8" s="4">
        <v>382</v>
      </c>
      <c t="n" r="B8" s="16">
        <v>131.1</v>
      </c>
      <c t="n" r="C8" s="16">
        <v>9.5</v>
      </c>
      <c t="n" r="E8" s="17">
        <v>131.1</v>
      </c>
      <c t="n" r="F8" s="10">
        <v>8.9</v>
      </c>
    </row>
    <row spans="1:7" r="9">
      <c t="s" r="A9" s="4">
        <v>385</v>
      </c>
    </row>
    <row spans="1:7" r="10">
      <c t="s" r="A10" s="3">
        <v>381</v>
      </c>
    </row>
    <row spans="1:7" r="11">
      <c t="s" r="A11" s="4">
        <v>386</v>
      </c>
      <c t="n" r="B11" s="6">
        <v>400</v>
      </c>
      <c t="n" r="C11" s="16">
        <v>28.8</v>
      </c>
    </row>
    <row spans="1:7" r="12">
      <c t="s" r="A12" s="4">
        <v>387</v>
      </c>
      <c t="n" r="B12" s="6">
        <v>200</v>
      </c>
      <c t="n" r="C12" s="16">
        <v>14.4</v>
      </c>
    </row>
    <row spans="1:7" r="13">
      <c t="s" r="A13" s="4">
        <v>388</v>
      </c>
      <c t="n" r="B13" s="6">
        <v>200</v>
      </c>
      <c t="n" r="C13" s="16">
        <v>14.4</v>
      </c>
    </row>
    <row spans="1:7" r="14">
      <c t="s" r="A14" s="4">
        <v>389</v>
      </c>
    </row>
    <row spans="1:7" r="15">
      <c t="s" r="A15" s="3">
        <v>381</v>
      </c>
    </row>
    <row spans="1:7" r="16">
      <c t="s" r="A16" s="4">
        <v>384</v>
      </c>
      <c t="n" r="B16" s="15">
        <v>50</v>
      </c>
      <c t="n" r="C16" s="10">
        <v>3.6</v>
      </c>
    </row>
    <row spans="1:7" r="17">
      <c t="s" r="A17" s="4">
        <v>390</v>
      </c>
      <c t="s" r="B17" s="4">
        <v>391</v>
      </c>
      <c t="s" r="C17" s="4">
        <v>391</v>
      </c>
    </row>
    <row spans="1:7" r="18">
      <c t="s" r="A18" s="4">
        <v>392</v>
      </c>
      <c t="s" r="B18" s="4">
        <v>393</v>
      </c>
    </row>
    <row spans="1:7" r="19">
      <c t="s" r="A19" s="4">
        <v>394</v>
      </c>
    </row>
    <row spans="1:7" r="20">
      <c t="s" r="A20" s="3">
        <v>381</v>
      </c>
    </row>
    <row spans="1:7" r="21">
      <c t="s" r="A21" s="4">
        <v>384</v>
      </c>
      <c t="n" r="C21" s="10">
        <v>9.1</v>
      </c>
      <c t="n" r="D21" s="18">
        <v>10</v>
      </c>
    </row>
    <row spans="1:7" r="22">
      <c t="s" r="A22" s="4">
        <v>395</v>
      </c>
      <c t="s" r="B22" s="4">
        <v>396</v>
      </c>
    </row>
    <row spans="1:7" r="23">
      <c t="s" r="A23" s="4">
        <v>390</v>
      </c>
      <c t="s" r="B23" s="4">
        <v>397</v>
      </c>
      <c t="s" r="C23" s="4">
        <v>397</v>
      </c>
    </row>
    <row spans="1:7" r="24">
      <c t="n" r="A24"/>
    </row>
    <row spans="1:7" r="25">
      <c t="s" r="A25" s="4">
        <v>24</v>
      </c>
      <c t="s" r="B25" s="4">
        <v>68</v>
      </c>
    </row>
  </sheetData>
  <mergeCells count="5">
    <mergeCell ref="A1:A2"/>
    <mergeCell ref="D1:G1"/>
    <mergeCell ref="F2:G2"/>
    <mergeCell ref="A24:G24"/>
    <mergeCell ref="B25:G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spans="1:5" r="1">
      <c t="s" r="A1" s="1">
        <v>398</v>
      </c>
      <c t="s" r="B1" s="2">
        <v>399</v>
      </c>
      <c t="s" r="C1" s="2">
        <v>400</v>
      </c>
      <c t="s" r="D1" s="2">
        <v>323</v>
      </c>
      <c t="s" r="E1" s="2">
        <v>284</v>
      </c>
    </row>
    <row spans="1:5" r="2">
      <c t="s" r="A2" s="3">
        <v>401</v>
      </c>
    </row>
    <row spans="1:5" r="3">
      <c t="s" r="A3" s="4">
        <v>402</v>
      </c>
      <c t="n" r="D3" s="7">
        <v>27200</v>
      </c>
    </row>
    <row spans="1:5" r="4">
      <c t="s" r="A4" s="4">
        <v>403</v>
      </c>
      <c t="s" r="D4" s="4">
        <v>404</v>
      </c>
    </row>
    <row spans="1:5" r="5">
      <c t="s" r="A5" s="4">
        <v>405</v>
      </c>
      <c t="n" r="D5" s="7">
        <v>500</v>
      </c>
      <c t="n" r="E5" s="7">
        <v>700</v>
      </c>
    </row>
    <row spans="1:5" r="6">
      <c t="s" r="A6" s="4">
        <v>406</v>
      </c>
      <c t="n" r="D6" s="6">
        <v>40</v>
      </c>
      <c t="n" r="E6" s="7">
        <v>30</v>
      </c>
    </row>
    <row spans="1:5" r="7">
      <c t="s" r="A7" s="4">
        <v>407</v>
      </c>
      <c t="n" r="D7" s="7">
        <v>9100</v>
      </c>
    </row>
    <row spans="1:5" r="8">
      <c t="s" r="A8" s="4">
        <v>408</v>
      </c>
      <c t="s" r="D8" s="4">
        <v>409</v>
      </c>
    </row>
    <row spans="1:5" r="9">
      <c t="s" r="A9" s="4">
        <v>410</v>
      </c>
    </row>
    <row spans="1:5" r="10">
      <c t="s" r="A10" s="3">
        <v>401</v>
      </c>
    </row>
    <row spans="1:5" r="11">
      <c t="s" r="A11" s="4">
        <v>411</v>
      </c>
      <c t="n" r="B11" s="18">
        <v>20</v>
      </c>
      <c t="n" r="C11" s="7">
        <v>17800</v>
      </c>
    </row>
    <row spans="1:5" r="12">
      <c t="s" r="A12" s="4">
        <v>412</v>
      </c>
    </row>
    <row spans="1:5" r="13">
      <c t="s" r="A13" s="3">
        <v>401</v>
      </c>
    </row>
    <row spans="1:5" r="14">
      <c t="s" r="A14" s="4">
        <v>413</v>
      </c>
      <c t="n" r="B14" s="16">
        <v>0.3</v>
      </c>
      <c t="n" r="C14" s="6">
        <v>200</v>
      </c>
    </row>
    <row spans="1:5" r="15">
      <c t="s" r="A15" s="4">
        <v>411</v>
      </c>
      <c t="n" r="B15" s="18">
        <v>10</v>
      </c>
      <c t="n" r="C15" s="7">
        <v>8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r="A1" s="1">
        <v>414</v>
      </c>
      <c t="s" r="B1" s="2">
        <v>415</v>
      </c>
      <c t="s" r="C1" s="2">
        <v>416</v>
      </c>
      <c t="s" r="D1" s="2">
        <v>2</v>
      </c>
      <c t="s" r="E1" s="2">
        <v>84</v>
      </c>
    </row>
    <row spans="1:5" r="2">
      <c t="s" r="A2" s="4">
        <v>417</v>
      </c>
      <c t="n" r="D2" s="6">
        <v>3137609</v>
      </c>
      <c t="n" r="E2" s="6">
        <v>0</v>
      </c>
    </row>
    <row spans="1:5" r="3">
      <c t="s" r="A3" s="4">
        <v>418</v>
      </c>
      <c t="n" r="D3" s="10">
        <v>31.6</v>
      </c>
    </row>
    <row spans="1:5" r="4">
      <c t="s" r="A4" s="4">
        <v>419</v>
      </c>
    </row>
    <row spans="1:5" r="5">
      <c t="s" r="A5" s="4">
        <v>420</v>
      </c>
      <c t="n" r="C5" s="7">
        <v>100</v>
      </c>
    </row>
    <row spans="1:5" r="6">
      <c t="s" r="A6" s="4">
        <v>421</v>
      </c>
    </row>
    <row spans="1:5" r="7">
      <c t="s" r="A7" s="4">
        <v>420</v>
      </c>
      <c t="n" r="B7" s="7">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84</v>
      </c>
    </row>
    <row spans="1:3" r="2">
      <c t="s" r="A2" s="3">
        <v>197</v>
      </c>
    </row>
    <row spans="1:3" r="3">
      <c t="s" r="A3" s="4">
        <v>423</v>
      </c>
      <c t="n" r="B3" s="6">
        <v>52521345</v>
      </c>
      <c t="n" r="C3" s="6">
        <v>47322702</v>
      </c>
    </row>
    <row spans="1:3" r="4">
      <c t="s" r="A4" s="4">
        <v>424</v>
      </c>
      <c t="n" r="B4" s="6">
        <v>-904356</v>
      </c>
      <c t="n" r="C4" s="6">
        <v>-589447</v>
      </c>
    </row>
    <row spans="1:3" r="5">
      <c t="s" r="A5" s="4">
        <v>425</v>
      </c>
      <c t="n" r="B5" s="6">
        <v>51616989</v>
      </c>
      <c t="n" r="C5" s="6">
        <v>467332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6</v>
      </c>
      <c t="s" r="B1" s="2">
        <v>1</v>
      </c>
    </row>
    <row spans="1:3" r="2">
      <c t="s" r="B2" s="2">
        <v>2</v>
      </c>
      <c t="s" r="C2" s="2">
        <v>84</v>
      </c>
    </row>
    <row spans="1:3" r="3">
      <c t="s" r="A3" s="3">
        <v>200</v>
      </c>
    </row>
    <row spans="1:3" r="4">
      <c t="s" r="A4" s="4">
        <v>427</v>
      </c>
      <c t="n" r="B4" s="7">
        <v>0</v>
      </c>
      <c t="n" r="C4"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2"/>
    <col customWidth="1" max="3" min="3" width="4"/>
  </cols>
  <sheetData>
    <row spans="1:3" r="1">
      <c t="s" r="A1" s="1">
        <v>428</v>
      </c>
      <c t="s" r="B1" s="2">
        <v>1</v>
      </c>
    </row>
    <row spans="1:3" r="2">
      <c t="s" r="B2" s="2">
        <v>323</v>
      </c>
    </row>
    <row spans="1:3" r="3">
      <c t="s" r="A3" s="3">
        <v>429</v>
      </c>
    </row>
    <row spans="1:3" r="4">
      <c t="s" r="A4" s="4">
        <v>430</v>
      </c>
      <c t="n" r="B4" s="7">
        <v>-189700</v>
      </c>
      <c t="s" r="C4" s="4">
        <v>24</v>
      </c>
    </row>
    <row spans="1:3" r="5">
      <c t="s" r="A5" s="4">
        <v>109</v>
      </c>
      <c t="n" r="B5" s="6">
        <v>21858</v>
      </c>
    </row>
    <row spans="1:3" r="6">
      <c t="s" r="A6" s="4">
        <v>431</v>
      </c>
      <c t="n" r="B6" s="6">
        <v>-167842</v>
      </c>
    </row>
    <row spans="1:3" r="7">
      <c t="s" r="A7" s="4">
        <v>432</v>
      </c>
    </row>
    <row spans="1:3" r="8">
      <c t="s" r="A8" s="3">
        <v>429</v>
      </c>
    </row>
    <row spans="1:3" r="9">
      <c t="s" r="A9" s="4">
        <v>430</v>
      </c>
      <c t="n" r="B9" s="6">
        <v>-189700</v>
      </c>
    </row>
    <row spans="1:3" r="10">
      <c t="s" r="A10" s="4">
        <v>109</v>
      </c>
      <c t="n" r="B10" s="6">
        <v>21858</v>
      </c>
    </row>
    <row spans="1:3" r="11">
      <c t="s" r="A11" s="4">
        <v>431</v>
      </c>
      <c t="n" r="B11" s="6">
        <v>-167842</v>
      </c>
    </row>
    <row spans="1:3" r="12">
      <c t="s" r="A12" s="4">
        <v>433</v>
      </c>
    </row>
    <row spans="1:3" r="13">
      <c t="s" r="A13" s="3">
        <v>429</v>
      </c>
    </row>
    <row spans="1:3" r="14">
      <c t="s" r="A14" s="4">
        <v>430</v>
      </c>
      <c t="s" r="B14" s="4">
        <v>43</v>
      </c>
    </row>
    <row spans="1:3" r="15">
      <c t="s" r="A15" s="4">
        <v>109</v>
      </c>
      <c t="s" r="B15" s="4">
        <v>43</v>
      </c>
    </row>
    <row spans="1:3" r="16">
      <c t="s" r="A16" s="4">
        <v>431</v>
      </c>
      <c t="s" r="B16" s="4">
        <v>43</v>
      </c>
    </row>
    <row spans="1:3" r="17">
      <c t="n" r="A17"/>
    </row>
    <row spans="1:3" r="18">
      <c t="s" r="A18" s="4">
        <v>24</v>
      </c>
      <c t="s" r="B18" s="4">
        <v>68</v>
      </c>
    </row>
  </sheetData>
  <mergeCells count="5">
    <mergeCell ref="A1:A2"/>
    <mergeCell ref="B1:C1"/>
    <mergeCell ref="B2:C2"/>
    <mergeCell ref="A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4"/>
  </cols>
  <sheetData>
    <row spans="1:8" r="1">
      <c t="s" r="A1" s="1">
        <v>434</v>
      </c>
      <c t="s" r="B1" s="2">
        <v>435</v>
      </c>
      <c t="s" r="F1" s="2">
        <v>1</v>
      </c>
    </row>
    <row spans="1:8" r="2">
      <c t="s" r="B2" s="2">
        <v>436</v>
      </c>
      <c t="s" r="C2" s="2">
        <v>437</v>
      </c>
      <c t="s" r="D2" s="2">
        <v>438</v>
      </c>
      <c t="s" r="E2" s="2">
        <v>439</v>
      </c>
      <c t="s" r="F2" s="2">
        <v>2</v>
      </c>
      <c t="s" r="G2" s="2">
        <v>84</v>
      </c>
      <c t="s" r="H2" s="2">
        <v>23</v>
      </c>
    </row>
    <row spans="1:8" r="3">
      <c t="s" r="A3" s="3">
        <v>440</v>
      </c>
    </row>
    <row spans="1:8" r="4">
      <c t="s" r="A4" s="4">
        <v>441</v>
      </c>
      <c t="n" r="F4" s="6">
        <v>474443</v>
      </c>
    </row>
    <row spans="1:8" r="5">
      <c t="s" r="A5" s="4">
        <v>442</v>
      </c>
      <c t="n" r="F5" s="6">
        <v>154803</v>
      </c>
      <c t="n" r="G5" s="6">
        <v>330967</v>
      </c>
    </row>
    <row spans="1:8" r="6">
      <c t="s" r="A6" s="4">
        <v>443</v>
      </c>
      <c t="n" r="F6" s="7">
        <v>-1324</v>
      </c>
      <c t="n" r="G6" s="7">
        <v>726</v>
      </c>
    </row>
    <row spans="1:8" r="7">
      <c t="s" r="A7" s="4">
        <v>444</v>
      </c>
      <c t="n" r="G7" s="6">
        <v>323645</v>
      </c>
    </row>
    <row spans="1:8" r="8">
      <c t="s" r="A8" s="4">
        <v>445</v>
      </c>
      <c t="n" r="F8" s="6">
        <v>-1324</v>
      </c>
      <c t="n" r="G8" s="7">
        <v>726</v>
      </c>
    </row>
    <row spans="1:8" r="9">
      <c t="s" r="A9" s="4">
        <v>446</v>
      </c>
      <c t="n" r="F9" s="6">
        <v>1827</v>
      </c>
    </row>
    <row spans="1:8" r="10">
      <c t="s" r="A10" s="4">
        <v>447</v>
      </c>
      <c t="n" r="F10" s="7">
        <v>1500</v>
      </c>
      <c t="n" r="H10" s="7">
        <v>1800</v>
      </c>
    </row>
    <row spans="1:8" r="11">
      <c t="s" r="A11" s="4">
        <v>76</v>
      </c>
      <c t="n" r="F11" s="6">
        <v>52521345</v>
      </c>
      <c t="n" r="H11" s="6">
        <v>55271954</v>
      </c>
    </row>
    <row spans="1:8" r="12">
      <c t="s" r="A12" s="4">
        <v>448</v>
      </c>
    </row>
    <row spans="1:8" r="13">
      <c t="s" r="A13" s="3">
        <v>440</v>
      </c>
    </row>
    <row spans="1:8" r="14">
      <c t="s" r="A14" s="4">
        <v>449</v>
      </c>
      <c t="n" r="F14" s="6">
        <v>0</v>
      </c>
      <c t="n" r="G14" s="6">
        <v>0</v>
      </c>
    </row>
    <row spans="1:8" r="15">
      <c t="s" r="A15" s="4">
        <v>450</v>
      </c>
      <c t="n" r="F15" s="7">
        <v>3800</v>
      </c>
    </row>
    <row spans="1:8" r="16">
      <c t="s" r="A16" s="4">
        <v>444</v>
      </c>
      <c t="n" r="F16" s="6">
        <v>323645</v>
      </c>
    </row>
    <row spans="1:8" r="17">
      <c t="s" r="A17" s="4">
        <v>451</v>
      </c>
      <c t="n" r="F17" s="6">
        <v>0</v>
      </c>
      <c t="n" r="G17" s="6">
        <v>0</v>
      </c>
    </row>
    <row spans="1:8" r="18">
      <c t="s" r="A18" s="4">
        <v>452</v>
      </c>
      <c t="n" r="F18" s="7">
        <v>600</v>
      </c>
    </row>
    <row spans="1:8" r="19">
      <c t="s" r="A19" s="4">
        <v>453</v>
      </c>
      <c t="n" r="F19" s="6">
        <v>0</v>
      </c>
    </row>
    <row spans="1:8" r="20">
      <c t="s" r="A20" s="4">
        <v>454</v>
      </c>
      <c t="s" r="F20" s="4">
        <v>455</v>
      </c>
    </row>
    <row spans="1:8" r="21">
      <c t="s" r="A21" s="4">
        <v>456</v>
      </c>
    </row>
    <row spans="1:8" r="22">
      <c t="s" r="A22" s="3">
        <v>440</v>
      </c>
    </row>
    <row spans="1:8" r="23">
      <c t="s" r="A23" s="4">
        <v>449</v>
      </c>
      <c t="n" r="D23" s="6">
        <v>387000</v>
      </c>
      <c t="n" r="E23" s="6">
        <v>319492</v>
      </c>
    </row>
    <row spans="1:8" r="24">
      <c t="s" r="A24" s="4">
        <v>457</v>
      </c>
      <c t="n" r="F24" s="7">
        <v>700</v>
      </c>
      <c t="n" r="G24" s="7">
        <v>1400</v>
      </c>
    </row>
    <row spans="1:8" r="25">
      <c t="s" r="A25" s="4">
        <v>452</v>
      </c>
      <c t="n" r="F25" s="6">
        <v>4500</v>
      </c>
    </row>
    <row spans="1:8" r="26">
      <c t="s" r="A26" s="4">
        <v>458</v>
      </c>
      <c t="n" r="F26" s="6">
        <v>2500</v>
      </c>
    </row>
    <row spans="1:8" r="27">
      <c t="s" r="A27" s="4">
        <v>446</v>
      </c>
      <c t="n" r="F27" s="7">
        <v>1800</v>
      </c>
    </row>
    <row spans="1:8" r="28">
      <c t="s" r="A28" s="4">
        <v>454</v>
      </c>
      <c t="s" r="F28" s="4">
        <v>459</v>
      </c>
    </row>
    <row spans="1:8" r="29">
      <c t="s" r="A29" s="4">
        <v>460</v>
      </c>
    </row>
    <row spans="1:8" r="30">
      <c t="s" r="A30" s="3">
        <v>440</v>
      </c>
    </row>
    <row spans="1:8" r="31">
      <c t="s" r="A31" s="4">
        <v>449</v>
      </c>
      <c t="n" r="B31" s="6">
        <v>350000</v>
      </c>
    </row>
    <row spans="1:8" r="32">
      <c t="s" r="A32" s="4">
        <v>461</v>
      </c>
    </row>
    <row spans="1:8" r="33">
      <c t="s" r="A33" s="3">
        <v>440</v>
      </c>
    </row>
    <row spans="1:8" r="34">
      <c t="s" r="A34" s="4">
        <v>449</v>
      </c>
      <c t="n" r="B34" s="6">
        <v>37000</v>
      </c>
      <c t="n" r="D34" s="6">
        <v>17955</v>
      </c>
    </row>
    <row spans="1:8" r="35">
      <c t="s" r="A35" s="4">
        <v>462</v>
      </c>
    </row>
    <row spans="1:8" r="36">
      <c t="s" r="A36" s="3">
        <v>440</v>
      </c>
    </row>
    <row spans="1:8" r="37">
      <c t="s" r="A37" s="4">
        <v>449</v>
      </c>
      <c t="n" r="D37" s="6">
        <v>301537</v>
      </c>
    </row>
    <row spans="1:8" r="38">
      <c t="s" r="A38" s="4">
        <v>463</v>
      </c>
    </row>
    <row spans="1:8" r="39">
      <c t="s" r="A39" s="3">
        <v>440</v>
      </c>
    </row>
    <row spans="1:8" r="40">
      <c t="s" r="A40" s="4">
        <v>464</v>
      </c>
      <c t="n" r="F40" s="9">
        <v>2.6</v>
      </c>
    </row>
    <row spans="1:8" r="41">
      <c t="s" r="A41" s="4">
        <v>465</v>
      </c>
    </row>
    <row spans="1:8" r="42">
      <c t="s" r="A42" s="3">
        <v>440</v>
      </c>
    </row>
    <row spans="1:8" r="43">
      <c t="s" r="A43" s="4">
        <v>464</v>
      </c>
      <c t="n" r="F43" s="19">
        <v>2.8</v>
      </c>
    </row>
    <row spans="1:8" r="44">
      <c t="s" r="A44" s="4">
        <v>466</v>
      </c>
    </row>
    <row spans="1:8" r="45">
      <c t="s" r="A45" s="3">
        <v>440</v>
      </c>
    </row>
    <row spans="1:8" r="46">
      <c t="s" r="A46" s="4">
        <v>464</v>
      </c>
      <c t="n" r="F46" s="6">
        <v>3</v>
      </c>
    </row>
    <row spans="1:8" r="47">
      <c t="s" r="A47" s="4">
        <v>467</v>
      </c>
    </row>
    <row spans="1:8" r="48">
      <c t="s" r="A48" s="3">
        <v>440</v>
      </c>
    </row>
    <row spans="1:8" r="49">
      <c t="s" r="A49" s="4">
        <v>464</v>
      </c>
      <c t="n" r="F49" s="19">
        <v>2.88</v>
      </c>
    </row>
    <row spans="1:8" r="50">
      <c t="s" r="A50" s="4">
        <v>468</v>
      </c>
    </row>
    <row spans="1:8" r="51">
      <c t="s" r="A51" s="3">
        <v>440</v>
      </c>
    </row>
    <row spans="1:8" r="52">
      <c t="s" r="A52" s="4">
        <v>464</v>
      </c>
      <c t="n" r="F52" s="19">
        <v>3.3</v>
      </c>
    </row>
    <row spans="1:8" r="53">
      <c t="s" r="A53" s="4">
        <v>469</v>
      </c>
    </row>
    <row spans="1:8" r="54">
      <c t="s" r="A54" s="3">
        <v>440</v>
      </c>
    </row>
    <row spans="1:8" r="55">
      <c t="s" r="A55" s="4">
        <v>464</v>
      </c>
      <c t="n" r="F55" s="9">
        <v>3.76</v>
      </c>
    </row>
    <row spans="1:8" r="56">
      <c t="s" r="A56" s="4">
        <v>470</v>
      </c>
    </row>
    <row spans="1:8" r="57">
      <c t="s" r="A57" s="3">
        <v>440</v>
      </c>
    </row>
    <row spans="1:8" r="58">
      <c t="s" r="A58" s="4">
        <v>452</v>
      </c>
      <c t="n" r="F58" s="7">
        <v>6000</v>
      </c>
    </row>
    <row spans="1:8" r="59">
      <c t="s" r="A59" s="4">
        <v>471</v>
      </c>
    </row>
    <row spans="1:8" r="60">
      <c t="s" r="A60" s="3">
        <v>440</v>
      </c>
    </row>
    <row spans="1:8" r="61">
      <c t="s" r="A61" s="4">
        <v>472</v>
      </c>
      <c t="n" r="F61" s="9">
        <v>2.8</v>
      </c>
    </row>
    <row spans="1:8" r="62">
      <c t="s" r="A62" s="4">
        <v>473</v>
      </c>
    </row>
    <row spans="1:8" r="63">
      <c t="s" r="A63" s="3">
        <v>440</v>
      </c>
    </row>
    <row spans="1:8" r="64">
      <c t="s" r="A64" s="4">
        <v>472</v>
      </c>
      <c t="n" r="F64" s="19">
        <v>3.3</v>
      </c>
    </row>
    <row spans="1:8" r="65">
      <c t="s" r="A65" s="4">
        <v>474</v>
      </c>
      <c t="n" r="C65" s="6">
        <v>10000000</v>
      </c>
    </row>
    <row spans="1:8" r="66">
      <c t="s" r="A66" s="4">
        <v>475</v>
      </c>
    </row>
    <row spans="1:8" r="67">
      <c t="s" r="A67" s="3">
        <v>440</v>
      </c>
    </row>
    <row spans="1:8" r="68">
      <c t="s" r="A68" s="4">
        <v>476</v>
      </c>
      <c t="n" r="F68" s="19">
        <v>2.6</v>
      </c>
    </row>
    <row spans="1:8" r="69">
      <c t="s" r="A69" s="4">
        <v>477</v>
      </c>
    </row>
    <row spans="1:8" r="70">
      <c t="s" r="A70" s="3">
        <v>440</v>
      </c>
    </row>
    <row spans="1:8" r="71">
      <c t="s" r="A71" s="4">
        <v>476</v>
      </c>
      <c t="n" r="F71" s="19">
        <v>2.88</v>
      </c>
    </row>
    <row spans="1:8" r="72">
      <c t="s" r="A72" s="4">
        <v>478</v>
      </c>
    </row>
    <row spans="1:8" r="73">
      <c t="s" r="A73" s="3">
        <v>440</v>
      </c>
    </row>
    <row spans="1:8" r="74">
      <c t="s" r="A74" s="4">
        <v>476</v>
      </c>
      <c t="n" r="F74" s="6">
        <v>3</v>
      </c>
    </row>
    <row spans="1:8" r="75">
      <c t="s" r="A75" s="4">
        <v>479</v>
      </c>
    </row>
    <row spans="1:8" r="76">
      <c t="s" r="A76" s="3">
        <v>440</v>
      </c>
    </row>
    <row spans="1:8" r="77">
      <c t="s" r="A77" s="4">
        <v>476</v>
      </c>
      <c t="n" r="F77" s="9">
        <v>3.76</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5"/>
  </cols>
  <sheetData>
    <row spans="1:5" r="1">
      <c t="s" r="A1" s="1">
        <v>480</v>
      </c>
      <c t="s" r="B1" s="2">
        <v>1</v>
      </c>
      <c t="s" r="D1" s="2">
        <v>292</v>
      </c>
    </row>
    <row spans="1:5" r="2">
      <c t="s" r="B2" s="2">
        <v>2</v>
      </c>
      <c t="s" r="C2" s="2">
        <v>84</v>
      </c>
      <c t="s" r="D2" s="2">
        <v>23</v>
      </c>
      <c t="s" r="E2" s="2">
        <v>481</v>
      </c>
    </row>
    <row spans="1:5" r="3">
      <c t="s" r="A3" s="3">
        <v>203</v>
      </c>
    </row>
    <row spans="1:5" r="4">
      <c t="s" r="A4" s="4">
        <v>482</v>
      </c>
      <c t="n" r="B4" s="6">
        <v>2077524</v>
      </c>
      <c t="n" r="C4" s="6">
        <v>2401169</v>
      </c>
      <c t="n" r="D4" s="6">
        <v>2401169</v>
      </c>
    </row>
    <row spans="1:5" r="5">
      <c t="s" r="A5" s="4">
        <v>483</v>
      </c>
      <c t="n" r="C5" s="6">
        <v>-323645</v>
      </c>
    </row>
    <row spans="1:5" r="6">
      <c t="s" r="A6" s="4">
        <v>484</v>
      </c>
      <c t="n" r="B6" s="6">
        <v>-474443</v>
      </c>
    </row>
    <row spans="1:5" r="7">
      <c t="s" r="A7" s="4">
        <v>485</v>
      </c>
      <c t="n" r="B7" s="6">
        <v>1603081</v>
      </c>
      <c t="n" r="C7" s="6">
        <v>2077524</v>
      </c>
      <c t="n" r="D7" s="6">
        <v>2077524</v>
      </c>
      <c t="n" r="E7" s="6">
        <v>2401169</v>
      </c>
    </row>
    <row spans="1:5" r="8">
      <c t="s" r="A8" s="4">
        <v>486</v>
      </c>
      <c t="n" r="B8" s="6">
        <v>1448278</v>
      </c>
    </row>
    <row spans="1:5" r="9">
      <c t="s" r="A9" s="4">
        <v>487</v>
      </c>
      <c t="n" r="B9" s="6">
        <v>1603081</v>
      </c>
    </row>
    <row spans="1:5" r="10">
      <c t="s" r="A10" s="4">
        <v>488</v>
      </c>
      <c t="n" r="B10" s="9">
        <v>15.92</v>
      </c>
      <c t="n" r="C10" s="9">
        <v>15.34</v>
      </c>
      <c t="n" r="D10" s="9">
        <v>15.34</v>
      </c>
    </row>
    <row spans="1:5" r="11">
      <c t="s" r="A11" s="4">
        <v>489</v>
      </c>
      <c t="n" r="C11" s="19">
        <v>11.62</v>
      </c>
    </row>
    <row spans="1:5" r="12">
      <c t="s" r="A12" s="4">
        <v>490</v>
      </c>
      <c t="n" r="B12" s="19">
        <v>22.51</v>
      </c>
    </row>
    <row spans="1:5" r="13">
      <c t="s" r="A13" s="4">
        <v>491</v>
      </c>
      <c t="n" r="B13" s="19">
        <v>13.98</v>
      </c>
      <c t="n" r="C13" s="9">
        <v>15.92</v>
      </c>
      <c t="n" r="D13" s="9">
        <v>15.92</v>
      </c>
      <c t="n" r="E13" s="9">
        <v>15.34</v>
      </c>
    </row>
    <row spans="1:5" r="14">
      <c t="s" r="A14" s="4">
        <v>492</v>
      </c>
      <c t="n" r="B14" s="19">
        <v>14.28</v>
      </c>
    </row>
    <row spans="1:5" r="15">
      <c t="s" r="A15" s="4">
        <v>493</v>
      </c>
      <c t="n" r="B15" s="9">
        <v>13.98</v>
      </c>
    </row>
    <row spans="1:5" r="16">
      <c t="s" r="A16" s="4">
        <v>494</v>
      </c>
      <c t="s" r="B16" s="4">
        <v>495</v>
      </c>
      <c t="s" r="C16" s="4">
        <v>496</v>
      </c>
      <c t="s" r="D16" s="4">
        <v>497</v>
      </c>
      <c t="s" r="E16" s="4">
        <v>498</v>
      </c>
    </row>
    <row spans="1:5" r="17">
      <c t="s" r="A17" s="4">
        <v>499</v>
      </c>
      <c t="s" r="B17" s="4">
        <v>500</v>
      </c>
    </row>
    <row spans="1:5" r="18">
      <c t="s" r="A18" s="4">
        <v>501</v>
      </c>
      <c t="s" r="B18" s="4">
        <v>495</v>
      </c>
    </row>
    <row spans="1:5" r="19">
      <c t="s" r="A19" s="4">
        <v>502</v>
      </c>
      <c t="n" r="B19" s="7">
        <v>926</v>
      </c>
      <c t="n" r="C19" s="7">
        <v>11516</v>
      </c>
      <c t="n" r="D19" s="7">
        <v>11516</v>
      </c>
    </row>
    <row spans="1:5" r="20">
      <c t="s" r="A20" s="4">
        <v>503</v>
      </c>
      <c t="n" r="C20" s="6">
        <v>2669</v>
      </c>
    </row>
    <row spans="1:5" r="21">
      <c t="s" r="A21" s="4">
        <v>504</v>
      </c>
      <c t="n" r="B21" s="6">
        <v>452</v>
      </c>
      <c t="n" r="C21" s="7">
        <v>7509</v>
      </c>
      <c t="n" r="D21" s="7">
        <v>926</v>
      </c>
      <c t="n" r="E21" s="7">
        <v>11516</v>
      </c>
    </row>
    <row spans="1:5" r="22">
      <c t="s" r="A22" s="4">
        <v>505</v>
      </c>
      <c t="n" r="B22" s="6">
        <v>452</v>
      </c>
    </row>
    <row spans="1:5" r="23">
      <c t="s" r="A23" s="4">
        <v>506</v>
      </c>
      <c t="n" r="B23" s="7">
        <v>452</v>
      </c>
    </row>
    <row spans="1:5" r="24">
      <c t="s" r="A24" s="4">
        <v>507</v>
      </c>
      <c t="n" r="B24" s="9">
        <v>7.35</v>
      </c>
    </row>
    <row spans="1:5" r="25">
      <c t="s" r="A25" s="4">
        <v>508</v>
      </c>
      <c t="n" r="B25" s="9">
        <v>24.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9</v>
      </c>
      <c t="s" r="B1" s="2">
        <v>435</v>
      </c>
      <c t="s" r="D1" s="2">
        <v>1</v>
      </c>
    </row>
    <row spans="1:5" r="2">
      <c t="s" r="B2" s="2">
        <v>438</v>
      </c>
      <c t="s" r="C2" s="2">
        <v>439</v>
      </c>
      <c t="s" r="D2" s="2">
        <v>2</v>
      </c>
      <c t="s" r="E2" s="2">
        <v>84</v>
      </c>
    </row>
    <row spans="1:5" r="3">
      <c t="s" r="A3" s="3">
        <v>440</v>
      </c>
    </row>
    <row spans="1:5" r="4">
      <c t="s" r="A4" s="4">
        <v>510</v>
      </c>
      <c t="n" r="D4" s="6">
        <v>904356</v>
      </c>
      <c t="n" r="E4" s="6">
        <v>589447</v>
      </c>
    </row>
    <row spans="1:5" r="5">
      <c t="s" r="A5" s="4">
        <v>456</v>
      </c>
    </row>
    <row spans="1:5" r="6">
      <c t="s" r="A6" s="3">
        <v>440</v>
      </c>
    </row>
    <row spans="1:5" r="7">
      <c t="s" r="A7" s="4">
        <v>511</v>
      </c>
      <c t="n" r="D7" s="6">
        <v>589447</v>
      </c>
      <c t="n" r="E7" s="6">
        <v>341529</v>
      </c>
    </row>
    <row spans="1:5" r="8">
      <c t="s" r="A8" s="4">
        <v>512</v>
      </c>
      <c t="n" r="B8" s="6">
        <v>387000</v>
      </c>
      <c t="n" r="C8" s="6">
        <v>319492</v>
      </c>
    </row>
    <row spans="1:5" r="9">
      <c t="s" r="A9" s="4">
        <v>513</v>
      </c>
      <c t="n" r="B9" s="6">
        <v>-72091</v>
      </c>
      <c t="n" r="C9" s="6">
        <v>-71574</v>
      </c>
    </row>
    <row spans="1:5" r="10">
      <c t="s" r="A10" s="4">
        <v>510</v>
      </c>
      <c t="n" r="D10" s="6">
        <v>904356</v>
      </c>
      <c t="n" r="E10" s="6">
        <v>589447</v>
      </c>
    </row>
    <row spans="1:5" r="11">
      <c t="s" r="A11" s="4">
        <v>514</v>
      </c>
      <c t="n" r="D11" s="7">
        <v>7622</v>
      </c>
      <c t="n" r="E11" s="7">
        <v>1759</v>
      </c>
    </row>
    <row spans="1:5" r="12">
      <c t="s" r="A12" s="4">
        <v>515</v>
      </c>
      <c t="n" r="B12" s="7">
        <v>4145</v>
      </c>
      <c t="n" r="C12" s="7">
        <v>581</v>
      </c>
    </row>
    <row spans="1:5" r="13">
      <c t="s" r="A13" s="4">
        <v>516</v>
      </c>
      <c t="n" r="B13" s="7">
        <v>735</v>
      </c>
      <c t="n" r="C13" s="7">
        <v>1435</v>
      </c>
    </row>
    <row spans="1:5" r="14">
      <c t="s" r="A14" s="4">
        <v>517</v>
      </c>
      <c t="n" r="D14" s="7">
        <v>11142</v>
      </c>
      <c t="n" r="E14" s="7">
        <v>76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8</v>
      </c>
      <c t="s" r="B1" s="2">
        <v>1</v>
      </c>
    </row>
    <row spans="1:3" r="2">
      <c t="s" r="B2" s="2">
        <v>2</v>
      </c>
      <c t="s" r="C2" s="2">
        <v>84</v>
      </c>
    </row>
    <row spans="1:3" r="3">
      <c t="s" r="A3" s="3">
        <v>440</v>
      </c>
    </row>
    <row spans="1:3" r="4">
      <c t="s" r="A4" s="4">
        <v>519</v>
      </c>
      <c t="n" r="B4" s="7">
        <v>503</v>
      </c>
      <c t="n" r="C4" s="7">
        <v>726</v>
      </c>
    </row>
    <row spans="1:3" r="5">
      <c t="s" r="A5" s="4">
        <v>520</v>
      </c>
      <c t="n" r="B5" s="6">
        <v>-1827</v>
      </c>
    </row>
    <row spans="1:3" r="6">
      <c t="s" r="A6" s="4">
        <v>124</v>
      </c>
      <c t="n" r="B6" s="6">
        <v>-1324</v>
      </c>
      <c t="n" r="C6" s="6">
        <v>726</v>
      </c>
    </row>
    <row spans="1:3" r="7">
      <c t="s" r="A7" s="4">
        <v>521</v>
      </c>
    </row>
    <row spans="1:3" r="8">
      <c t="s" r="A8" s="3">
        <v>440</v>
      </c>
    </row>
    <row spans="1:3" r="9">
      <c t="s" r="A9" s="4">
        <v>519</v>
      </c>
      <c t="s" r="B9" s="4">
        <v>43</v>
      </c>
      <c t="s" r="C9" s="4">
        <v>43</v>
      </c>
    </row>
    <row spans="1:3" r="10">
      <c t="s" r="A10" s="4">
        <v>520</v>
      </c>
      <c t="s" r="B10" s="4">
        <v>43</v>
      </c>
    </row>
    <row spans="1:3" r="11">
      <c t="s" r="A11" s="4">
        <v>124</v>
      </c>
      <c t="s" r="B11" s="4">
        <v>43</v>
      </c>
      <c t="s" r="C11" s="4">
        <v>43</v>
      </c>
    </row>
    <row spans="1:3" r="12">
      <c t="s" r="A12" s="4">
        <v>522</v>
      </c>
    </row>
    <row spans="1:3" r="13">
      <c t="s" r="A13" s="3">
        <v>440</v>
      </c>
    </row>
    <row spans="1:3" r="14">
      <c t="s" r="A14" s="4">
        <v>519</v>
      </c>
      <c t="n" r="B14" s="6">
        <v>503</v>
      </c>
      <c t="n" r="C14" s="6">
        <v>726</v>
      </c>
    </row>
    <row spans="1:3" r="15">
      <c t="s" r="A15" s="4">
        <v>520</v>
      </c>
      <c t="n" r="B15" s="6">
        <v>-1827</v>
      </c>
    </row>
    <row spans="1:3" r="16">
      <c t="s" r="A16" s="4">
        <v>124</v>
      </c>
      <c t="n" r="B16" s="7">
        <v>-1324</v>
      </c>
      <c t="n" r="C16" s="7">
        <v>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42"/>
    <col customWidth="1" max="3" min="3" width="24"/>
    <col customWidth="1" max="4" min="4" width="43"/>
    <col customWidth="1" max="5" min="5" width="36"/>
    <col customWidth="1" max="6" min="6" width="27"/>
    <col customWidth="1" max="7" min="7" width="55"/>
    <col customWidth="1" max="8" min="8" width="27"/>
    <col customWidth="1" max="9" min="9" width="33"/>
    <col customWidth="1" max="10" min="10" width="34"/>
    <col customWidth="1" max="11" min="11" width="11"/>
    <col customWidth="1" max="12" min="12" width="4"/>
  </cols>
  <sheetData>
    <row spans="1:12" r="1">
      <c t="s" r="A1" s="1">
        <v>114</v>
      </c>
      <c t="s" r="B1" s="2">
        <v>115</v>
      </c>
      <c t="s" r="C1" s="2">
        <v>116</v>
      </c>
      <c t="s" r="D1" s="2">
        <v>117</v>
      </c>
      <c t="s" r="E1" s="2">
        <v>118</v>
      </c>
      <c t="s" r="F1" s="2">
        <v>119</v>
      </c>
      <c t="s" r="G1" s="2">
        <v>120</v>
      </c>
      <c t="s" r="H1" s="2">
        <v>121</v>
      </c>
      <c t="s" r="I1" s="2">
        <v>122</v>
      </c>
      <c t="s" r="J1" s="2">
        <v>123</v>
      </c>
      <c t="s" r="K1" s="2">
        <v>124</v>
      </c>
    </row>
    <row spans="1:12" r="2">
      <c t="s" r="A2" s="4">
        <v>125</v>
      </c>
      <c t="n" r="B2" s="6">
        <v>75755886</v>
      </c>
      <c t="n" r="C2" s="6">
        <v>-20483932</v>
      </c>
      <c t="n" r="D2" s="6">
        <v>55271954</v>
      </c>
    </row>
    <row spans="1:12" r="3">
      <c t="s" r="A3" s="4">
        <v>126</v>
      </c>
      <c t="n" r="B3" s="7">
        <v>74</v>
      </c>
      <c t="n" r="C3" s="7">
        <v>-241627</v>
      </c>
      <c t="n" r="E3" s="7">
        <v>223978</v>
      </c>
      <c t="n" r="F3" s="7">
        <v>700322</v>
      </c>
      <c t="n" r="G3" s="7">
        <v>-189700</v>
      </c>
      <c t="n" r="H3" s="7">
        <v>493047</v>
      </c>
      <c t="n" r="I3" s="7">
        <v>107672</v>
      </c>
      <c t="n" r="J3" s="7">
        <v>2501</v>
      </c>
      <c t="n" r="K3" s="7">
        <v>603220</v>
      </c>
      <c t="s" r="L3" s="4">
        <v>24</v>
      </c>
    </row>
    <row spans="1:12" r="4">
      <c t="s" r="A4" s="4">
        <v>127</v>
      </c>
      <c t="n" r="C4" s="7">
        <v>-31611</v>
      </c>
      <c t="n" r="H4" s="6">
        <v>-31611</v>
      </c>
      <c t="n" r="K4" s="6">
        <v>-31611</v>
      </c>
    </row>
    <row spans="1:12" r="5">
      <c t="s" r="A5" s="4">
        <v>128</v>
      </c>
      <c t="n" r="C5" s="6">
        <v>-3137609</v>
      </c>
      <c t="n" r="D5" s="6">
        <v>-3137609</v>
      </c>
    </row>
    <row spans="1:12" r="6">
      <c t="s" r="A6" s="4">
        <v>129</v>
      </c>
      <c t="n" r="B6" s="6">
        <v>387000</v>
      </c>
      <c t="n" r="D6" s="6">
        <v>387000</v>
      </c>
    </row>
    <row spans="1:12" r="7">
      <c t="s" r="A7" s="4">
        <v>130</v>
      </c>
      <c t="n" r="E7" s="6">
        <v>503</v>
      </c>
      <c t="n" r="H7" s="6">
        <v>503</v>
      </c>
      <c t="n" r="K7" s="6">
        <v>503</v>
      </c>
    </row>
    <row spans="1:12" r="8">
      <c t="s" r="A8" s="4">
        <v>131</v>
      </c>
      <c t="n" r="E8" s="6">
        <v>-1827</v>
      </c>
      <c t="n" r="H8" s="6">
        <v>-1827</v>
      </c>
      <c t="n" r="K8" s="6">
        <v>-1827</v>
      </c>
    </row>
    <row spans="1:12" r="9">
      <c t="s" r="A9" s="4">
        <v>132</v>
      </c>
      <c t="n" r="E9" s="6">
        <v>-17</v>
      </c>
      <c t="n" r="H9" s="6">
        <v>-17</v>
      </c>
      <c t="n" r="K9" s="6">
        <v>-17</v>
      </c>
    </row>
    <row spans="1:12" r="10">
      <c t="s" r="A10" s="4">
        <v>106</v>
      </c>
      <c t="n" r="F10" s="6">
        <v>24632</v>
      </c>
      <c t="n" r="H10" s="6">
        <v>24632</v>
      </c>
      <c t="n" r="J10" s="6">
        <v>613</v>
      </c>
      <c t="n" r="K10" s="6">
        <v>25245</v>
      </c>
    </row>
    <row spans="1:12" r="11">
      <c t="s" r="A11" s="4">
        <v>133</v>
      </c>
      <c t="n" r="J11" s="6">
        <v>-555</v>
      </c>
      <c t="n" r="K11" s="6">
        <v>-555</v>
      </c>
    </row>
    <row spans="1:12" r="12">
      <c t="s" r="A12" s="4">
        <v>134</v>
      </c>
      <c t="n" r="G12" s="6">
        <v>21858</v>
      </c>
      <c t="n" r="H12" s="6">
        <v>21858</v>
      </c>
      <c t="n" r="J12" s="6">
        <v>444</v>
      </c>
      <c t="n" r="K12" s="7">
        <v>22302</v>
      </c>
    </row>
    <row spans="1:12" r="13">
      <c t="s" r="A13" s="4">
        <v>135</v>
      </c>
      <c t="n" r="B13" s="6">
        <v>76142886</v>
      </c>
      <c t="n" r="C13" s="6">
        <v>-23621541</v>
      </c>
      <c t="n" r="D13" s="6">
        <v>52521345</v>
      </c>
      <c t="n" r="K13" s="6">
        <v>52521345</v>
      </c>
    </row>
    <row spans="1:12" r="14">
      <c t="s" r="A14" s="4">
        <v>136</v>
      </c>
      <c t="n" r="B14" s="7">
        <v>74</v>
      </c>
      <c t="n" r="C14" s="7">
        <v>-273238</v>
      </c>
      <c t="n" r="E14" s="7">
        <v>222637</v>
      </c>
      <c t="n" r="F14" s="7">
        <v>724954</v>
      </c>
      <c t="n" r="G14" s="7">
        <v>-167842</v>
      </c>
      <c t="n" r="H14" s="7">
        <v>506585</v>
      </c>
      <c t="n" r="I14" s="7">
        <v>107672</v>
      </c>
      <c t="n" r="J14" s="7">
        <v>3003</v>
      </c>
      <c t="n" r="K14" s="7">
        <v>617260</v>
      </c>
    </row>
    <row spans="1:12" r="15">
      <c t="n" r="A15"/>
    </row>
    <row spans="1:12" r="16">
      <c t="s" r="A16" s="4">
        <v>24</v>
      </c>
      <c t="s" r="B16" s="4">
        <v>68</v>
      </c>
    </row>
  </sheetData>
  <mergeCells count="3">
    <mergeCell ref="K1:L1"/>
    <mergeCell ref="A15:L15"/>
    <mergeCell ref="B16:L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3</v>
      </c>
      <c t="s" r="B1" s="2">
        <v>1</v>
      </c>
    </row>
    <row spans="1:3" r="2">
      <c t="s" r="B2" s="2">
        <v>2</v>
      </c>
      <c t="s" r="C2" s="2">
        <v>84</v>
      </c>
    </row>
    <row spans="1:3" r="3">
      <c t="s" r="A3" s="3">
        <v>524</v>
      </c>
    </row>
    <row spans="1:3" r="4">
      <c t="s" r="A4" s="4">
        <v>525</v>
      </c>
      <c t="n" r="B4" s="7">
        <v>0</v>
      </c>
      <c t="n" r="C4" s="7">
        <v>0</v>
      </c>
    </row>
    <row spans="1:3" r="5">
      <c t="s" r="A5" s="4">
        <v>507</v>
      </c>
      <c t="n" r="B5" s="9">
        <v>7.35</v>
      </c>
    </row>
    <row spans="1:3" r="6">
      <c t="s" r="A6" s="4">
        <v>508</v>
      </c>
      <c t="n" r="B6" s="9">
        <v>24.46</v>
      </c>
    </row>
    <row spans="1:3" r="7">
      <c t="s" r="A7" s="4">
        <v>448</v>
      </c>
    </row>
    <row spans="1:3" r="8">
      <c t="s" r="A8" s="3">
        <v>524</v>
      </c>
    </row>
    <row spans="1:3" r="9">
      <c t="s" r="A9" s="4">
        <v>526</v>
      </c>
      <c t="n" r="B9" s="6">
        <v>812919</v>
      </c>
    </row>
    <row spans="1:3" r="10">
      <c t="s" r="A10" s="4">
        <v>507</v>
      </c>
      <c t="n" r="B10" s="9">
        <v>10.59</v>
      </c>
    </row>
    <row spans="1:3" r="11">
      <c t="s" r="A11" s="4">
        <v>508</v>
      </c>
      <c t="n" r="B11" s="9">
        <v>24.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7</v>
      </c>
      <c t="s" r="B1" s="2">
        <v>1</v>
      </c>
    </row>
    <row spans="1:3" r="2">
      <c t="s" r="B2" s="2">
        <v>2</v>
      </c>
      <c t="s" r="C2" s="2">
        <v>84</v>
      </c>
    </row>
    <row spans="1:3" r="3">
      <c t="s" r="A3" s="3">
        <v>206</v>
      </c>
    </row>
    <row spans="1:3" r="4">
      <c t="s" r="A4" s="4">
        <v>528</v>
      </c>
      <c t="n" r="B4" s="7">
        <v>24632</v>
      </c>
      <c t="n" r="C4" s="7">
        <v>23020</v>
      </c>
    </row>
    <row spans="1:3" r="5">
      <c t="s" r="A5" s="4">
        <v>529</v>
      </c>
      <c t="n" r="B5" s="7">
        <v>24632</v>
      </c>
      <c t="n" r="C5" s="7">
        <v>23020</v>
      </c>
    </row>
    <row spans="1:3" r="6">
      <c t="s" r="A6" s="4">
        <v>530</v>
      </c>
      <c t="s" r="B6" s="4">
        <v>531</v>
      </c>
      <c t="s" r="C6" s="4">
        <v>531</v>
      </c>
    </row>
    <row spans="1:3" r="7">
      <c t="s" r="A7" s="4">
        <v>532</v>
      </c>
      <c t="n" r="B7" s="7">
        <v>24276</v>
      </c>
      <c t="n" r="C7" s="7">
        <v>22817</v>
      </c>
    </row>
    <row spans="1:3" r="8">
      <c t="s" r="A8" s="4">
        <v>533</v>
      </c>
      <c t="n" r="B8" s="6">
        <v>53053</v>
      </c>
      <c t="n" r="C8" s="6">
        <v>46209</v>
      </c>
    </row>
    <row spans="1:3" r="9">
      <c t="s" r="A9" s="4">
        <v>534</v>
      </c>
      <c t="n" r="B9" s="6">
        <v>91</v>
      </c>
      <c t="n" r="C9" s="6">
        <v>460</v>
      </c>
    </row>
    <row spans="1:3" r="10">
      <c t="s" r="A10" s="4">
        <v>535</v>
      </c>
      <c t="n" r="B10" s="6">
        <v>53144</v>
      </c>
      <c t="n" r="C10" s="6">
        <v>46669</v>
      </c>
    </row>
    <row spans="1:3" r="11">
      <c t="s" r="A11" s="4">
        <v>536</v>
      </c>
      <c t="n" r="B11" s="9">
        <v>0.46</v>
      </c>
      <c t="n" r="C11" s="9">
        <v>0.49</v>
      </c>
    </row>
    <row spans="1:3" r="12">
      <c t="s" r="A12" s="4">
        <v>537</v>
      </c>
      <c t="n" r="B12" s="9">
        <v>0.46</v>
      </c>
      <c t="n" r="C12" s="9">
        <v>0.49</v>
      </c>
    </row>
    <row spans="1:3" r="13">
      <c t="s" r="A13" s="4">
        <v>538</v>
      </c>
      <c t="n" r="B13" s="6">
        <v>53053</v>
      </c>
      <c t="n" r="C13" s="6">
        <v>46209</v>
      </c>
    </row>
    <row spans="1:3" r="14">
      <c t="s" r="A14" s="4">
        <v>539</v>
      </c>
      <c t="n" r="B14" s="6">
        <v>53832</v>
      </c>
      <c t="n" r="C14" s="6">
        <v>466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0</v>
      </c>
      <c t="s" r="B1" s="2">
        <v>23</v>
      </c>
      <c t="s" r="C1" s="2">
        <v>2</v>
      </c>
    </row>
    <row spans="1:3" r="2">
      <c t="s" r="A2" s="3">
        <v>209</v>
      </c>
    </row>
    <row spans="1:3" r="3">
      <c t="s" r="A3" s="4">
        <v>541</v>
      </c>
      <c t="n" r="B3" s="6">
        <v>47056</v>
      </c>
    </row>
    <row spans="1:3" r="4">
      <c t="s" r="A4" s="4">
        <v>542</v>
      </c>
      <c t="n" r="B4" s="7">
        <v>500</v>
      </c>
      <c t="n" r="C4" s="7">
        <v>316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3</v>
      </c>
      <c t="s" r="B1" s="2">
        <v>1</v>
      </c>
    </row>
    <row spans="1:3" r="2">
      <c t="s" r="B2" s="2">
        <v>2</v>
      </c>
      <c t="s" r="C2" s="2">
        <v>84</v>
      </c>
    </row>
    <row spans="1:3" r="3">
      <c t="s" r="A3" s="3">
        <v>209</v>
      </c>
    </row>
    <row spans="1:3" r="4">
      <c t="s" r="A4" s="4">
        <v>544</v>
      </c>
      <c t="n" r="B4" s="7">
        <v>4285</v>
      </c>
      <c t="n" r="C4" s="7">
        <v>4265</v>
      </c>
    </row>
    <row spans="1:3" r="5">
      <c t="s" r="A5" s="4">
        <v>545</v>
      </c>
      <c t="n" r="B5" s="6">
        <v>1076</v>
      </c>
      <c t="n" r="C5" s="6">
        <v>939</v>
      </c>
    </row>
    <row spans="1:3" r="6">
      <c t="s" r="A6" s="4">
        <v>546</v>
      </c>
      <c t="n" r="B6" s="7">
        <v>1503</v>
      </c>
      <c t="n" r="C6" s="7">
        <v>40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84</v>
      </c>
    </row>
    <row spans="1:3" r="3">
      <c t="s" r="A3" s="3">
        <v>548</v>
      </c>
    </row>
    <row spans="1:3" r="4">
      <c t="s" r="A4" s="4">
        <v>549</v>
      </c>
      <c t="n" r="B4" s="7">
        <v>155633</v>
      </c>
      <c t="n" r="C4" s="7">
        <v>154473</v>
      </c>
    </row>
    <row spans="1:3" r="5">
      <c t="s" r="A5" s="4">
        <v>337</v>
      </c>
    </row>
    <row spans="1:3" r="6">
      <c t="s" r="A6" s="3">
        <v>548</v>
      </c>
    </row>
    <row spans="1:3" r="7">
      <c t="s" r="A7" s="4">
        <v>549</v>
      </c>
      <c t="n" r="B7" s="6">
        <v>52167</v>
      </c>
      <c t="n" r="C7" s="6">
        <v>52012</v>
      </c>
    </row>
    <row spans="1:3" r="8">
      <c t="s" r="A8" s="4">
        <v>338</v>
      </c>
    </row>
    <row spans="1:3" r="9">
      <c t="s" r="A9" s="3">
        <v>548</v>
      </c>
    </row>
    <row spans="1:3" r="10">
      <c t="s" r="A10" s="4">
        <v>549</v>
      </c>
      <c t="n" r="B10" s="6">
        <v>46190</v>
      </c>
      <c t="n" r="C10" s="6">
        <v>41229</v>
      </c>
    </row>
    <row spans="1:3" r="11">
      <c t="s" r="A11" s="4">
        <v>339</v>
      </c>
    </row>
    <row spans="1:3" r="12">
      <c t="s" r="A12" s="3">
        <v>548</v>
      </c>
    </row>
    <row spans="1:3" r="13">
      <c t="s" r="A13" s="4">
        <v>549</v>
      </c>
      <c t="n" r="B13" s="6">
        <v>57276</v>
      </c>
      <c t="n" r="C13" s="6">
        <v>61232</v>
      </c>
    </row>
    <row spans="1:3" r="14">
      <c t="s" r="A14" s="4">
        <v>550</v>
      </c>
    </row>
    <row spans="1:3" r="15">
      <c t="s" r="A15" s="3">
        <v>548</v>
      </c>
    </row>
    <row spans="1:3" r="16">
      <c t="s" r="A16" s="4">
        <v>549</v>
      </c>
      <c t="n" r="B16" s="6">
        <v>167300</v>
      </c>
      <c t="n" r="C16" s="6">
        <v>164228</v>
      </c>
    </row>
    <row spans="1:3" r="17">
      <c t="s" r="A17" s="4">
        <v>551</v>
      </c>
    </row>
    <row spans="1:3" r="18">
      <c t="s" r="A18" s="3">
        <v>548</v>
      </c>
    </row>
    <row spans="1:3" r="19">
      <c t="s" r="A19" s="4">
        <v>549</v>
      </c>
      <c t="n" r="B19" s="6">
        <v>57568</v>
      </c>
      <c t="n" r="C19" s="6">
        <v>55639</v>
      </c>
    </row>
    <row spans="1:3" r="20">
      <c t="s" r="A20" s="4">
        <v>552</v>
      </c>
    </row>
    <row spans="1:3" r="21">
      <c t="s" r="A21" s="3">
        <v>548</v>
      </c>
    </row>
    <row spans="1:3" r="22">
      <c t="s" r="A22" s="4">
        <v>549</v>
      </c>
      <c t="n" r="B22" s="6">
        <v>46190</v>
      </c>
      <c t="n" r="C22" s="6">
        <v>41229</v>
      </c>
    </row>
    <row spans="1:3" r="23">
      <c t="s" r="A23" s="4">
        <v>553</v>
      </c>
    </row>
    <row spans="1:3" r="24">
      <c t="s" r="A24" s="3">
        <v>548</v>
      </c>
    </row>
    <row spans="1:3" r="25">
      <c t="s" r="A25" s="4">
        <v>549</v>
      </c>
      <c t="n" r="B25" s="6">
        <v>63542</v>
      </c>
      <c t="n" r="C25" s="6">
        <v>67360</v>
      </c>
    </row>
    <row spans="1:3" r="26">
      <c t="s" r="A26" s="4">
        <v>554</v>
      </c>
    </row>
    <row spans="1:3" r="27">
      <c t="s" r="A27" s="3">
        <v>548</v>
      </c>
    </row>
    <row spans="1:3" r="28">
      <c t="s" r="A28" s="4">
        <v>549</v>
      </c>
      <c t="n" r="B28" s="6">
        <v>-11667</v>
      </c>
      <c t="n" r="C28" s="6">
        <v>-9755</v>
      </c>
    </row>
    <row spans="1:3" r="29">
      <c t="s" r="A29" s="4">
        <v>555</v>
      </c>
    </row>
    <row spans="1:3" r="30">
      <c t="s" r="A30" s="3">
        <v>548</v>
      </c>
    </row>
    <row spans="1:3" r="31">
      <c t="s" r="A31" s="4">
        <v>549</v>
      </c>
      <c t="n" r="B31" s="6">
        <v>-5401</v>
      </c>
      <c t="n" r="C31" s="6">
        <v>-3627</v>
      </c>
    </row>
    <row spans="1:3" r="32">
      <c t="s" r="A32" s="4">
        <v>556</v>
      </c>
    </row>
    <row spans="1:3" r="33">
      <c t="s" r="A33" s="3">
        <v>548</v>
      </c>
    </row>
    <row spans="1:3" r="34">
      <c t="s" r="A34" s="4">
        <v>549</v>
      </c>
      <c t="n" r="B34" s="7">
        <v>-6266</v>
      </c>
      <c t="n" r="C34" s="7">
        <v>-61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84</v>
      </c>
    </row>
    <row spans="1:3" r="3">
      <c t="s" r="A3" s="3">
        <v>558</v>
      </c>
    </row>
    <row spans="1:3" r="4">
      <c t="s" r="A4" s="4">
        <v>559</v>
      </c>
      <c t="n" r="B4" s="7">
        <v>32181</v>
      </c>
      <c t="n" r="C4" s="7">
        <v>31215</v>
      </c>
    </row>
    <row spans="1:3" r="5">
      <c t="s" r="A5" s="4">
        <v>560</v>
      </c>
      <c t="n" r="B5" s="6">
        <v>4304</v>
      </c>
      <c t="n" r="C5" s="6">
        <v>4275</v>
      </c>
    </row>
    <row spans="1:3" r="6">
      <c t="s" r="A6" s="4">
        <v>405</v>
      </c>
      <c t="n" r="B6" s="6">
        <v>-796</v>
      </c>
      <c t="n" r="C6" s="6">
        <v>-974</v>
      </c>
    </row>
    <row spans="1:3" r="7">
      <c t="s" r="A7" s="4">
        <v>561</v>
      </c>
      <c t="n" r="B7" s="6">
        <v>35689</v>
      </c>
      <c t="n" r="C7" s="6">
        <v>34516</v>
      </c>
    </row>
    <row spans="1:3" r="8">
      <c t="s" r="A8" s="4">
        <v>550</v>
      </c>
    </row>
    <row spans="1:3" r="9">
      <c t="s" r="A9" s="3">
        <v>558</v>
      </c>
    </row>
    <row spans="1:3" r="10">
      <c t="s" r="A10" s="4">
        <v>559</v>
      </c>
      <c t="n" r="B10" s="6">
        <v>34548</v>
      </c>
      <c t="n" r="C10" s="6">
        <v>36608</v>
      </c>
    </row>
    <row spans="1:3" r="11">
      <c t="s" r="A11" s="4">
        <v>562</v>
      </c>
    </row>
    <row spans="1:3" r="12">
      <c t="s" r="A12" s="3">
        <v>558</v>
      </c>
    </row>
    <row spans="1:3" r="13">
      <c t="s" r="A13" s="4">
        <v>559</v>
      </c>
      <c t="n" r="B13" s="7">
        <v>-2367</v>
      </c>
      <c t="n" r="C13" s="7">
        <v>-53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3</v>
      </c>
      <c t="s" r="B1" s="2">
        <v>1</v>
      </c>
    </row>
    <row spans="1:3" r="2">
      <c t="s" r="B2" s="2">
        <v>2</v>
      </c>
      <c t="s" r="C2" s="2">
        <v>84</v>
      </c>
    </row>
    <row spans="1:3" r="3">
      <c t="s" r="A3" s="3">
        <v>564</v>
      </c>
    </row>
    <row spans="1:3" r="4">
      <c t="s" r="A4" s="4">
        <v>549</v>
      </c>
      <c t="n" r="B4" s="7">
        <v>155633</v>
      </c>
      <c t="n" r="C4" s="7">
        <v>154473</v>
      </c>
    </row>
    <row spans="1:3" r="5">
      <c t="s" r="A5" s="4">
        <v>565</v>
      </c>
      <c t="n" r="B5" s="6">
        <v>32181</v>
      </c>
      <c t="n" r="C5" s="6">
        <v>31215</v>
      </c>
    </row>
    <row spans="1:3" r="6">
      <c t="s" r="A6" s="4">
        <v>90</v>
      </c>
      <c t="n" r="B6" s="6">
        <v>10204</v>
      </c>
      <c t="n" r="C6" s="6">
        <v>10115</v>
      </c>
    </row>
    <row spans="1:3" r="7">
      <c t="s" r="A7" s="4">
        <v>566</v>
      </c>
      <c t="n" r="B7" s="6">
        <v>3423</v>
      </c>
      <c t="n" r="C7" s="6">
        <v>10698</v>
      </c>
    </row>
    <row spans="1:3" r="8">
      <c t="s" r="A8" s="4">
        <v>550</v>
      </c>
    </row>
    <row spans="1:3" r="9">
      <c t="s" r="A9" s="3">
        <v>564</v>
      </c>
    </row>
    <row spans="1:3" r="10">
      <c t="s" r="A10" s="4">
        <v>549</v>
      </c>
      <c t="n" r="B10" s="6">
        <v>167300</v>
      </c>
      <c t="n" r="C10" s="6">
        <v>164228</v>
      </c>
    </row>
    <row spans="1:3" r="11">
      <c t="s" r="A11" s="4">
        <v>565</v>
      </c>
      <c t="n" r="B11" s="6">
        <v>34548</v>
      </c>
      <c t="n" r="C11" s="6">
        <v>36608</v>
      </c>
    </row>
    <row spans="1:3" r="12">
      <c t="s" r="A12" s="4">
        <v>90</v>
      </c>
      <c t="n" r="B12" s="6">
        <v>7330</v>
      </c>
      <c t="n" r="C12" s="6">
        <v>6731</v>
      </c>
    </row>
    <row spans="1:3" r="13">
      <c t="s" r="A13" s="4">
        <v>566</v>
      </c>
      <c t="n" r="B13" s="6">
        <v>3423</v>
      </c>
      <c t="n" r="C13" s="6">
        <v>10698</v>
      </c>
    </row>
    <row spans="1:3" r="14">
      <c t="s" r="A14" s="4">
        <v>562</v>
      </c>
    </row>
    <row spans="1:3" r="15">
      <c t="s" r="A15" s="3">
        <v>564</v>
      </c>
    </row>
    <row spans="1:3" r="16">
      <c t="s" r="A16" s="4">
        <v>565</v>
      </c>
      <c t="n" r="B16" s="6">
        <v>-2367</v>
      </c>
      <c t="n" r="C16" s="6">
        <v>-5393</v>
      </c>
    </row>
    <row spans="1:3" r="17">
      <c t="s" r="A17" s="4">
        <v>90</v>
      </c>
      <c t="n" r="B17" s="6">
        <v>2874</v>
      </c>
      <c t="n" r="C17" s="6">
        <v>3384</v>
      </c>
    </row>
    <row spans="1:3" r="18">
      <c t="s" r="A18" s="4">
        <v>567</v>
      </c>
    </row>
    <row spans="1:3" r="19">
      <c t="s" r="A19" s="3">
        <v>564</v>
      </c>
    </row>
    <row spans="1:3" r="20">
      <c t="s" r="A20" s="4">
        <v>549</v>
      </c>
      <c t="n" r="B20" s="6">
        <v>57568</v>
      </c>
      <c t="n" r="C20" s="6">
        <v>55639</v>
      </c>
    </row>
    <row spans="1:3" r="21">
      <c t="s" r="A21" s="4">
        <v>565</v>
      </c>
      <c t="n" r="B21" s="6">
        <v>13548</v>
      </c>
      <c t="n" r="C21" s="6">
        <v>13511</v>
      </c>
    </row>
    <row spans="1:3" r="22">
      <c t="s" r="A22" s="4">
        <v>90</v>
      </c>
      <c t="n" r="B22" s="6">
        <v>1157</v>
      </c>
      <c t="n" r="C22" s="6">
        <v>1795</v>
      </c>
    </row>
    <row spans="1:3" r="23">
      <c t="s" r="A23" s="4">
        <v>566</v>
      </c>
      <c t="n" r="B23" s="6">
        <v>407</v>
      </c>
      <c t="n" r="C23" s="6">
        <v>1447</v>
      </c>
    </row>
    <row spans="1:3" r="24">
      <c t="s" r="A24" s="4">
        <v>568</v>
      </c>
    </row>
    <row spans="1:3" r="25">
      <c t="s" r="A25" s="3">
        <v>564</v>
      </c>
    </row>
    <row spans="1:3" r="26">
      <c t="s" r="A26" s="4">
        <v>549</v>
      </c>
      <c t="n" r="B26" s="6">
        <v>46190</v>
      </c>
      <c t="n" r="C26" s="6">
        <v>41229</v>
      </c>
    </row>
    <row spans="1:3" r="27">
      <c t="s" r="A27" s="4">
        <v>565</v>
      </c>
      <c t="n" r="B27" s="6">
        <v>5817</v>
      </c>
      <c t="n" r="C27" s="6">
        <v>6543</v>
      </c>
    </row>
    <row spans="1:3" r="28">
      <c t="s" r="A28" s="4">
        <v>90</v>
      </c>
      <c t="n" r="B28" s="6">
        <v>5836</v>
      </c>
      <c t="n" r="C28" s="6">
        <v>4696</v>
      </c>
    </row>
    <row spans="1:3" r="29">
      <c t="s" r="A29" s="4">
        <v>566</v>
      </c>
      <c t="n" r="B29" s="6">
        <v>2799</v>
      </c>
      <c t="n" r="C29" s="6">
        <v>8038</v>
      </c>
    </row>
    <row spans="1:3" r="30">
      <c t="s" r="A30" s="4">
        <v>569</v>
      </c>
    </row>
    <row spans="1:3" r="31">
      <c t="s" r="A31" s="3">
        <v>564</v>
      </c>
    </row>
    <row spans="1:3" r="32">
      <c t="s" r="A32" s="4">
        <v>549</v>
      </c>
      <c t="n" r="B32" s="6">
        <v>63542</v>
      </c>
      <c t="n" r="C32" s="6">
        <v>67360</v>
      </c>
    </row>
    <row spans="1:3" r="33">
      <c t="s" r="A33" s="4">
        <v>565</v>
      </c>
      <c t="n" r="B33" s="6">
        <v>15183</v>
      </c>
      <c t="n" r="C33" s="6">
        <v>16554</v>
      </c>
    </row>
    <row spans="1:3" r="34">
      <c t="s" r="A34" s="4">
        <v>90</v>
      </c>
      <c t="n" r="B34" s="6">
        <v>337</v>
      </c>
      <c t="n" r="C34" s="6">
        <v>240</v>
      </c>
    </row>
    <row spans="1:3" r="35">
      <c t="s" r="A35" s="4">
        <v>566</v>
      </c>
      <c t="n" r="B35" s="7">
        <v>217</v>
      </c>
      <c t="n" r="C35" s="7">
        <v>12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570</v>
      </c>
      <c t="s" r="B1" s="2">
        <v>1</v>
      </c>
    </row>
    <row spans="1:4" r="2">
      <c t="s" r="B2" s="2">
        <v>2</v>
      </c>
      <c t="s" r="C2" s="2">
        <v>84</v>
      </c>
      <c t="s" r="D2" s="2">
        <v>23</v>
      </c>
    </row>
    <row spans="1:4" r="3">
      <c t="s" r="A3" s="3">
        <v>215</v>
      </c>
    </row>
    <row spans="1:4" r="4">
      <c t="s" r="A4" s="4">
        <v>571</v>
      </c>
      <c t="s" r="B4" s="4">
        <v>572</v>
      </c>
      <c t="s" r="C4" s="4">
        <v>573</v>
      </c>
    </row>
    <row spans="1:4" r="5">
      <c t="s" r="A5" s="4">
        <v>574</v>
      </c>
      <c t="n" r="B5" s="10">
        <v>1.7</v>
      </c>
      <c t="n" r="D5" s="10">
        <v>1.9</v>
      </c>
    </row>
    <row spans="1:4" r="6">
      <c t="s" r="A6" s="4">
        <v>575</v>
      </c>
      <c t="n" r="B6" s="16">
        <v>0.3</v>
      </c>
    </row>
    <row spans="1:4" r="7">
      <c t="s" r="A7" s="4">
        <v>576</v>
      </c>
      <c t="n" r="B7" s="10">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21"/>
  </cols>
  <sheetData>
    <row spans="1:3" r="1">
      <c t="s" r="A1" s="1">
        <v>577</v>
      </c>
      <c t="s" r="B1" s="2">
        <v>377</v>
      </c>
      <c t="s" r="C1" s="2">
        <v>323</v>
      </c>
    </row>
    <row spans="1:3" r="2">
      <c t="s" r="A2" s="3">
        <v>578</v>
      </c>
    </row>
    <row spans="1:3" r="3">
      <c t="s" r="A3" s="4">
        <v>579</v>
      </c>
      <c t="n" r="B3" s="17">
        <v>127.4</v>
      </c>
      <c t="n" r="C3" s="10">
        <v>9.199999999999999</v>
      </c>
    </row>
    <row spans="1:3" r="4">
      <c t="s" r="A4" s="4">
        <v>580</v>
      </c>
    </row>
    <row spans="1:3" r="5">
      <c t="s" r="A5" s="3">
        <v>578</v>
      </c>
    </row>
    <row spans="1:3" r="6">
      <c t="s" r="A6" s="4">
        <v>581</v>
      </c>
      <c t="n" r="B6" s="17">
        <v>127.4</v>
      </c>
      <c t="n" r="C6" s="10">
        <v>9.199999999999999</v>
      </c>
    </row>
    <row spans="1:3" r="7">
      <c t="s" r="A7" s="4">
        <v>582</v>
      </c>
    </row>
    <row spans="1:3" r="8">
      <c t="s" r="A8" s="3">
        <v>578</v>
      </c>
    </row>
    <row spans="1:3" r="9">
      <c t="s" r="A9" s="4">
        <v>583</v>
      </c>
      <c t="s" r="B9" s="4">
        <v>584</v>
      </c>
      <c t="s" r="C9" s="4">
        <v>584</v>
      </c>
    </row>
    <row spans="1:3" r="10">
      <c t="s" r="A10" s="4">
        <v>585</v>
      </c>
    </row>
    <row spans="1:3" r="11">
      <c t="s" r="A11" s="3">
        <v>578</v>
      </c>
    </row>
    <row spans="1:3" r="12">
      <c t="s" r="A12" s="4">
        <v>583</v>
      </c>
      <c t="s" r="B12" s="4">
        <v>586</v>
      </c>
      <c t="s" r="C12" s="4">
        <v>586</v>
      </c>
    </row>
    <row spans="1:3" r="13">
      <c t="s" r="A13" s="4">
        <v>587</v>
      </c>
    </row>
    <row spans="1:3" r="14">
      <c t="s" r="A14" s="3">
        <v>578</v>
      </c>
    </row>
    <row spans="1:3" r="15">
      <c t="s" r="A15" s="4">
        <v>581</v>
      </c>
      <c t="n" r="B15" s="17">
        <v>127.4</v>
      </c>
      <c t="n" r="C15" s="10">
        <v>9.1999999999999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7"/>
    <col customWidth="1" max="3" min="3" width="41"/>
    <col customWidth="1" max="4" min="4" width="35"/>
    <col customWidth="1" max="5" min="5" width="21"/>
    <col customWidth="1" max="6" min="6" width="21"/>
    <col customWidth="1" max="7" min="7" width="17"/>
    <col customWidth="1" max="8" min="8" width="21"/>
    <col customWidth="1" max="9" min="9" width="18"/>
    <col customWidth="1" max="10" min="10" width="17"/>
  </cols>
  <sheetData>
    <row spans="1:10" r="1">
      <c t="s" r="A1" s="1">
        <v>588</v>
      </c>
      <c t="s" r="B1" s="2">
        <v>589</v>
      </c>
      <c t="s" r="C1" s="2">
        <v>590</v>
      </c>
      <c t="s" r="D1" s="2">
        <v>591</v>
      </c>
      <c t="s" r="E1" s="2">
        <v>323</v>
      </c>
      <c t="s" r="F1" s="2">
        <v>592</v>
      </c>
      <c t="s" r="G1" s="2">
        <v>593</v>
      </c>
      <c t="s" r="H1" s="2">
        <v>323</v>
      </c>
      <c t="s" r="I1" s="2">
        <v>594</v>
      </c>
      <c t="s" r="J1" s="2">
        <v>595</v>
      </c>
    </row>
    <row spans="1:10" r="2">
      <c t="s" r="A2" s="4">
        <v>596</v>
      </c>
    </row>
    <row spans="1:10" r="3">
      <c t="s" r="A3" s="3">
        <v>597</v>
      </c>
    </row>
    <row spans="1:10" r="4">
      <c t="s" r="A4" s="4">
        <v>598</v>
      </c>
      <c t="s" r="H4" s="4">
        <v>599</v>
      </c>
    </row>
    <row spans="1:10" r="5">
      <c t="s" r="A5" s="4">
        <v>600</v>
      </c>
    </row>
    <row spans="1:10" r="6">
      <c t="s" r="A6" s="3">
        <v>597</v>
      </c>
    </row>
    <row spans="1:10" r="7">
      <c t="s" r="A7" s="4">
        <v>601</v>
      </c>
      <c t="n" r="E7" s="10">
        <v>36.1</v>
      </c>
      <c t="n" r="H7" s="10">
        <v>36.1</v>
      </c>
    </row>
    <row spans="1:10" r="8">
      <c t="s" r="A8" s="4">
        <v>602</v>
      </c>
    </row>
    <row spans="1:10" r="9">
      <c t="s" r="A9" s="3">
        <v>597</v>
      </c>
    </row>
    <row spans="1:10" r="10">
      <c t="s" r="A10" s="4">
        <v>601</v>
      </c>
      <c t="n" r="E10" s="16">
        <v>64.90000000000001</v>
      </c>
      <c t="n" r="H10" s="16">
        <v>64.90000000000001</v>
      </c>
    </row>
    <row spans="1:10" r="11">
      <c t="s" r="A11" s="4">
        <v>603</v>
      </c>
    </row>
    <row spans="1:10" r="12">
      <c t="s" r="A12" s="3">
        <v>597</v>
      </c>
    </row>
    <row spans="1:10" r="13">
      <c t="s" r="A13" s="4">
        <v>604</v>
      </c>
      <c t="n" r="E13" s="16">
        <v>144.3</v>
      </c>
    </row>
    <row spans="1:10" r="14">
      <c t="s" r="A14" s="4">
        <v>605</v>
      </c>
    </row>
    <row spans="1:10" r="15">
      <c t="s" r="A15" s="3">
        <v>597</v>
      </c>
    </row>
    <row spans="1:10" r="16">
      <c t="s" r="A16" s="4">
        <v>606</v>
      </c>
      <c t="n" r="E16" s="16">
        <v>1.8</v>
      </c>
    </row>
    <row spans="1:10" r="17">
      <c t="s" r="A17" s="4">
        <v>607</v>
      </c>
      <c t="n" r="H17" s="16">
        <v>0.1</v>
      </c>
    </row>
    <row spans="1:10" r="18">
      <c t="s" r="A18" s="4">
        <v>608</v>
      </c>
    </row>
    <row spans="1:10" r="19">
      <c t="s" r="A19" s="3">
        <v>597</v>
      </c>
    </row>
    <row spans="1:10" r="20">
      <c t="s" r="A20" s="4">
        <v>609</v>
      </c>
      <c t="n" r="C20" s="6">
        <v>2</v>
      </c>
    </row>
    <row spans="1:10" r="21">
      <c t="s" r="A21" s="4">
        <v>610</v>
      </c>
      <c t="n" r="C21" s="16">
        <v>2.5</v>
      </c>
    </row>
    <row spans="1:10" r="22">
      <c t="s" r="A22" s="4">
        <v>611</v>
      </c>
      <c t="n" r="C22" s="7">
        <v>9</v>
      </c>
    </row>
    <row spans="1:10" r="23">
      <c t="s" r="A23" s="4">
        <v>612</v>
      </c>
      <c t="n" r="C23" s="7">
        <v>45</v>
      </c>
    </row>
    <row spans="1:10" r="24">
      <c t="s" r="A24" s="4">
        <v>613</v>
      </c>
    </row>
    <row spans="1:10" r="25">
      <c t="s" r="A25" s="3">
        <v>597</v>
      </c>
    </row>
    <row spans="1:10" r="26">
      <c t="s" r="A26" s="4">
        <v>614</v>
      </c>
      <c t="n" r="J26" s="17">
        <v>139.2</v>
      </c>
    </row>
    <row spans="1:10" r="27">
      <c t="s" r="A27" s="4">
        <v>615</v>
      </c>
    </row>
    <row spans="1:10" r="28">
      <c t="s" r="A28" s="3">
        <v>597</v>
      </c>
    </row>
    <row spans="1:10" r="29">
      <c t="s" r="A29" s="4">
        <v>616</v>
      </c>
      <c t="s" r="B29" s="4">
        <v>617</v>
      </c>
    </row>
    <row spans="1:10" r="30">
      <c t="s" r="A30" s="4">
        <v>618</v>
      </c>
    </row>
    <row spans="1:10" r="31">
      <c t="s" r="A31" s="3">
        <v>597</v>
      </c>
    </row>
    <row spans="1:10" r="32">
      <c t="s" r="A32" s="4">
        <v>619</v>
      </c>
      <c t="n" r="I32" s="6">
        <v>8</v>
      </c>
    </row>
    <row spans="1:10" r="33">
      <c t="s" r="A33" s="4">
        <v>620</v>
      </c>
    </row>
    <row spans="1:10" r="34">
      <c t="s" r="A34" s="3">
        <v>597</v>
      </c>
    </row>
    <row spans="1:10" r="35">
      <c t="s" r="A35" s="4">
        <v>616</v>
      </c>
      <c t="s" r="B35" s="4">
        <v>621</v>
      </c>
    </row>
    <row spans="1:10" r="36">
      <c t="s" r="A36" s="4">
        <v>622</v>
      </c>
    </row>
    <row spans="1:10" r="37">
      <c t="s" r="A37" s="3">
        <v>597</v>
      </c>
    </row>
    <row spans="1:10" r="38">
      <c t="s" r="A38" s="4">
        <v>614</v>
      </c>
      <c t="n" r="B38" s="15">
        <v>500</v>
      </c>
    </row>
    <row spans="1:10" r="39">
      <c t="s" r="A39" s="4">
        <v>623</v>
      </c>
    </row>
    <row spans="1:10" r="40">
      <c t="s" r="A40" s="3">
        <v>597</v>
      </c>
    </row>
    <row spans="1:10" r="41">
      <c t="s" r="A41" s="4">
        <v>614</v>
      </c>
      <c t="n" r="B41" s="15">
        <v>900</v>
      </c>
    </row>
    <row spans="1:10" r="42">
      <c t="s" r="A42" s="4">
        <v>624</v>
      </c>
    </row>
    <row spans="1:10" r="43">
      <c t="s" r="A43" s="3">
        <v>597</v>
      </c>
    </row>
    <row spans="1:10" r="44">
      <c t="s" r="A44" s="4">
        <v>625</v>
      </c>
      <c t="s" r="B44" s="4">
        <v>626</v>
      </c>
    </row>
    <row spans="1:10" r="45">
      <c t="s" r="A45" s="4">
        <v>627</v>
      </c>
    </row>
    <row spans="1:10" r="46">
      <c t="s" r="A46" s="3">
        <v>597</v>
      </c>
    </row>
    <row spans="1:10" r="47">
      <c t="s" r="A47" s="4">
        <v>610</v>
      </c>
      <c t="n" r="D47" s="16">
        <v>117.9</v>
      </c>
    </row>
    <row spans="1:10" r="48">
      <c t="s" r="A48" s="4">
        <v>628</v>
      </c>
      <c t="n" r="D48" s="20">
        <v>16.96</v>
      </c>
    </row>
    <row spans="1:10" r="49">
      <c t="s" r="A49" s="4">
        <v>629</v>
      </c>
      <c t="n" r="D49" s="15">
        <v>2000</v>
      </c>
    </row>
    <row spans="1:10" r="50">
      <c t="s" r="A50" s="4">
        <v>630</v>
      </c>
    </row>
    <row spans="1:10" r="51">
      <c t="s" r="A51" s="3">
        <v>597</v>
      </c>
    </row>
    <row spans="1:10" r="52">
      <c t="s" r="A52" s="4">
        <v>631</v>
      </c>
      <c t="s" r="D52" s="4">
        <v>632</v>
      </c>
    </row>
    <row spans="1:10" r="53">
      <c t="s" r="A53" s="4">
        <v>633</v>
      </c>
    </row>
    <row spans="1:10" r="54">
      <c t="s" r="A54" s="3">
        <v>597</v>
      </c>
    </row>
    <row spans="1:10" r="55">
      <c t="s" r="A55" s="4">
        <v>631</v>
      </c>
      <c t="s" r="F55" s="4">
        <v>634</v>
      </c>
    </row>
    <row spans="1:10" r="56">
      <c t="s" r="A56" s="4">
        <v>606</v>
      </c>
      <c t="n" r="F56" s="10">
        <v>3.9</v>
      </c>
    </row>
    <row spans="1:10" r="57">
      <c t="s" r="A57" s="4">
        <v>635</v>
      </c>
    </row>
    <row spans="1:10" r="58">
      <c t="s" r="A58" s="3">
        <v>597</v>
      </c>
    </row>
    <row spans="1:10" r="59">
      <c t="s" r="A59" s="4">
        <v>631</v>
      </c>
      <c t="s" r="G59" s="4">
        <v>634</v>
      </c>
    </row>
    <row spans="1:10" r="60">
      <c t="s" r="A60" s="4">
        <v>636</v>
      </c>
      <c t="n" r="G60" s="15">
        <v>25</v>
      </c>
    </row>
    <row spans="1:10" r="61">
      <c t="s" r="A61" s="4">
        <v>637</v>
      </c>
    </row>
    <row spans="1:10" r="62">
      <c t="s" r="A62" s="3">
        <v>597</v>
      </c>
    </row>
    <row spans="1:10" r="63">
      <c t="s" r="A63" s="4">
        <v>384</v>
      </c>
      <c t="n" r="E63" s="6">
        <v>101</v>
      </c>
      <c t="n" r="H63" s="6">
        <v>101</v>
      </c>
    </row>
    <row spans="1:10" r="64">
      <c t="s" r="A64" s="4">
        <v>638</v>
      </c>
      <c t="n" r="E64" s="10">
        <v>43.3</v>
      </c>
      <c t="n" r="H64" s="10">
        <v>43.3</v>
      </c>
    </row>
    <row spans="1:10" r="65">
      <c t="s" r="A65" s="4">
        <v>639</v>
      </c>
    </row>
    <row spans="1:10" r="66">
      <c t="s" r="A66" s="3">
        <v>597</v>
      </c>
    </row>
    <row spans="1:10" r="67">
      <c t="s" r="A67" s="4">
        <v>640</v>
      </c>
      <c t="n" r="B67" s="15">
        <v>1400</v>
      </c>
    </row>
    <row spans="1:10" r="68">
      <c t="s" r="A68" s="4">
        <v>641</v>
      </c>
      <c t="n" r="B68" s="15">
        <v>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v>
      </c>
      <c t="s" r="C2" s="2">
        <v>84</v>
      </c>
    </row>
    <row spans="1:3" r="3">
      <c t="s" r="A3" s="3">
        <v>138</v>
      </c>
    </row>
    <row spans="1:3" r="4">
      <c t="s" r="A4" s="4">
        <v>106</v>
      </c>
      <c t="n" r="B4" s="7">
        <v>25245</v>
      </c>
      <c t="n" r="C4" s="7">
        <v>23807</v>
      </c>
    </row>
    <row spans="1:3" r="5">
      <c t="s" r="A5" s="4">
        <v>90</v>
      </c>
      <c t="n" r="B5" s="6">
        <v>10204</v>
      </c>
      <c t="n" r="C5" s="6">
        <v>10115</v>
      </c>
    </row>
    <row spans="1:3" r="6">
      <c t="s" r="A6" s="4">
        <v>139</v>
      </c>
      <c t="n" r="B6" s="6">
        <v>-659</v>
      </c>
      <c t="n" r="C6" s="6">
        <v>-188</v>
      </c>
    </row>
    <row spans="1:3" r="7">
      <c t="s" r="A7" s="4">
        <v>140</v>
      </c>
      <c t="n" r="B7" s="6">
        <v>-83</v>
      </c>
      <c t="n" r="C7" s="6">
        <v>1433</v>
      </c>
    </row>
    <row spans="1:3" r="8">
      <c t="s" r="A8" s="4">
        <v>141</v>
      </c>
      <c t="n" r="B8" s="6">
        <v>32</v>
      </c>
      <c t="n" r="C8" s="6">
        <v>709</v>
      </c>
    </row>
    <row spans="1:3" r="9">
      <c t="s" r="A9" s="4">
        <v>142</v>
      </c>
      <c t="n" r="B9" s="6">
        <v>66</v>
      </c>
      <c t="n" r="C9" s="6">
        <v>-95</v>
      </c>
    </row>
    <row spans="1:3" r="10">
      <c t="s" r="A10" s="4">
        <v>143</v>
      </c>
      <c t="n" r="B10" s="6">
        <v>-1324</v>
      </c>
      <c t="n" r="C10" s="6">
        <v>726</v>
      </c>
    </row>
    <row spans="1:3" r="11">
      <c t="s" r="A11" s="4">
        <v>144</v>
      </c>
      <c t="n" r="B11" s="6">
        <v>36</v>
      </c>
      <c t="n" r="C11" s="6">
        <v>34</v>
      </c>
    </row>
    <row spans="1:3" r="12">
      <c t="s" r="A12" s="4">
        <v>145</v>
      </c>
      <c t="n" r="B12" s="6">
        <v>7766</v>
      </c>
      <c t="n" r="C12" s="6">
        <v>-17278</v>
      </c>
    </row>
    <row spans="1:3" r="13">
      <c t="s" r="A13" s="4">
        <v>146</v>
      </c>
      <c t="n" r="B13" s="6">
        <v>-104</v>
      </c>
      <c t="n" r="C13" s="6">
        <v>-931</v>
      </c>
    </row>
    <row spans="1:3" r="14">
      <c t="s" r="A14" s="4">
        <v>147</v>
      </c>
      <c t="n" r="B14" s="6">
        <v>3040</v>
      </c>
      <c t="n" r="C14" s="6">
        <v>2972</v>
      </c>
    </row>
    <row spans="1:3" r="15">
      <c t="s" r="A15" s="4">
        <v>148</v>
      </c>
      <c t="n" r="B15" s="6">
        <v>10956</v>
      </c>
      <c t="n" r="C15" s="6">
        <v>7824</v>
      </c>
    </row>
    <row spans="1:3" r="16">
      <c t="s" r="A16" s="4">
        <v>149</v>
      </c>
      <c t="n" r="B16" s="6">
        <v>-1632</v>
      </c>
      <c t="n" r="C16" s="6">
        <v>-1026</v>
      </c>
    </row>
    <row spans="1:3" r="17">
      <c t="s" r="A17" s="4">
        <v>150</v>
      </c>
      <c t="n" r="B17" s="6">
        <v>53543</v>
      </c>
      <c t="n" r="C17" s="6">
        <v>28102</v>
      </c>
    </row>
    <row spans="1:3" r="18">
      <c t="s" r="A18" s="3">
        <v>151</v>
      </c>
    </row>
    <row spans="1:3" r="19">
      <c t="s" r="A19" s="4">
        <v>152</v>
      </c>
      <c t="n" r="B19" s="6">
        <v>-3423</v>
      </c>
      <c t="n" r="C19" s="6">
        <v>-10698</v>
      </c>
    </row>
    <row spans="1:3" r="20">
      <c t="s" r="A20" s="4">
        <v>153</v>
      </c>
      <c t="n" r="B20" s="6">
        <v>69</v>
      </c>
      <c t="n" r="C20" s="6">
        <v>348</v>
      </c>
    </row>
    <row spans="1:3" r="21">
      <c t="s" r="A21" s="4">
        <v>154</v>
      </c>
      <c t="n" r="B21" s="6">
        <v>-15347</v>
      </c>
    </row>
    <row spans="1:3" r="22">
      <c t="s" r="A22" s="4">
        <v>155</v>
      </c>
      <c t="n" r="B22" s="6">
        <v>370</v>
      </c>
    </row>
    <row spans="1:3" r="23">
      <c t="s" r="A23" s="4">
        <v>156</v>
      </c>
      <c t="n" r="B23" s="6">
        <v>-37394</v>
      </c>
      <c t="n" r="C23" s="6">
        <v>-23496</v>
      </c>
    </row>
    <row spans="1:3" r="24">
      <c t="s" r="A24" s="4">
        <v>157</v>
      </c>
      <c t="n" r="B24" s="6">
        <v>-55725</v>
      </c>
      <c t="n" r="C24" s="6">
        <v>-33846</v>
      </c>
    </row>
    <row spans="1:3" r="25">
      <c t="s" r="A25" s="3">
        <v>158</v>
      </c>
    </row>
    <row spans="1:3" r="26">
      <c t="s" r="A26" s="4">
        <v>159</v>
      </c>
      <c t="n" r="B26" s="6">
        <v>-32081</v>
      </c>
    </row>
    <row spans="1:3" r="27">
      <c t="s" r="A27" s="4">
        <v>160</v>
      </c>
      <c t="n" r="B27" s="6">
        <v>-26669</v>
      </c>
    </row>
    <row spans="1:3" r="28">
      <c t="s" r="A28" s="4">
        <v>133</v>
      </c>
      <c t="n" r="B28" s="6">
        <v>-555</v>
      </c>
    </row>
    <row spans="1:3" r="29">
      <c t="s" r="A29" s="4">
        <v>161</v>
      </c>
      <c t="n" r="B29" s="6">
        <v>247</v>
      </c>
      <c t="n" r="C29" s="6">
        <v>720</v>
      </c>
    </row>
    <row spans="1:3" r="30">
      <c t="s" r="A30" s="4">
        <v>162</v>
      </c>
      <c t="n" r="C30" s="6">
        <v>3762</v>
      </c>
    </row>
    <row spans="1:3" r="31">
      <c t="s" r="A31" s="4">
        <v>163</v>
      </c>
      <c t="n" r="B31" s="6">
        <v>37394</v>
      </c>
      <c t="n" r="C31" s="6">
        <v>23496</v>
      </c>
    </row>
    <row spans="1:3" r="32">
      <c t="s" r="A32" s="4">
        <v>164</v>
      </c>
      <c t="n" r="B32" s="6">
        <v>-21664</v>
      </c>
      <c t="n" r="C32" s="6">
        <v>27978</v>
      </c>
    </row>
    <row spans="1:3" r="33">
      <c t="s" r="A33" s="4">
        <v>165</v>
      </c>
      <c t="n" r="B33" s="6">
        <v>5531</v>
      </c>
      <c t="n" r="C33" s="6">
        <v>-14207</v>
      </c>
    </row>
    <row spans="1:3" r="34">
      <c t="s" r="A34" s="4">
        <v>166</v>
      </c>
      <c t="n" r="B34" s="6">
        <v>-18315</v>
      </c>
      <c t="n" r="C34" s="6">
        <v>8027</v>
      </c>
    </row>
    <row spans="1:3" r="35">
      <c t="s" r="A35" s="4">
        <v>167</v>
      </c>
      <c t="n" r="B35" s="6">
        <v>223644</v>
      </c>
      <c t="n" r="C35" s="6">
        <v>117583</v>
      </c>
    </row>
    <row spans="1:3" r="36">
      <c t="s" r="A36" s="4">
        <v>168</v>
      </c>
      <c t="n" r="B36" s="7">
        <v>205329</v>
      </c>
      <c t="n" r="C36" s="7">
        <v>1256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Pre-Funded Social Welfare Grant</vt:lpstr>
      <vt:lpstr>Inventory</vt:lpstr>
      <vt:lpstr>Settlement Assets And Settlemen</vt:lpstr>
      <vt:lpstr>Fair Value Of Financial Instrum</vt:lpstr>
      <vt:lpstr>Goodwill And Intangible Assets,</vt:lpstr>
      <vt:lpstr>Reinsurance Assets And Policy H</vt:lpstr>
      <vt:lpstr>Short-Term Credit Facilities</vt:lpstr>
      <vt:lpstr>Long-Term Borrowings</vt:lpstr>
      <vt:lpstr>Capital Structure</vt:lpstr>
      <vt:lpstr>Accumulated Other Comprehensive</vt:lpstr>
      <vt:lpstr>Stock-Based Compensation</vt:lpstr>
      <vt:lpstr>Earnings Per Share</vt:lpstr>
      <vt:lpstr>Supplemental Cash Flow Informat</vt:lpstr>
      <vt:lpstr>Operating Segments</vt:lpstr>
      <vt:lpstr>Income Tax</vt:lpstr>
      <vt:lpstr>Commitments And Contingencies</vt:lpstr>
      <vt:lpstr>Subsequent Events</vt:lpstr>
      <vt:lpstr>Basis Of Presentation And Sum26</vt:lpstr>
      <vt:lpstr>Inventory (Tables)</vt:lpstr>
      <vt:lpstr>Fair Value Of Financial Instr28</vt:lpstr>
      <vt:lpstr>Goodwill And Intangible Asset29</vt:lpstr>
      <vt:lpstr>Reinsurance Assets And Policy30</vt:lpstr>
      <vt:lpstr>Capital Structure (Tables)</vt:lpstr>
      <vt:lpstr>Accumulated Other Comprehensi32</vt:lpstr>
      <vt:lpstr>Stock-Based Compensation (Table</vt:lpstr>
      <vt:lpstr>Earnings Per Share (Tables)</vt:lpstr>
      <vt:lpstr>Supplemental Cash Flow Inform35</vt:lpstr>
      <vt:lpstr>Operating Segments (Tables)</vt:lpstr>
      <vt:lpstr>Pre-Funded Social Welfare Gra37</vt:lpstr>
      <vt:lpstr>Inventory (Schedule Of Inventor</vt:lpstr>
      <vt:lpstr>Settlement Assets And Settlem39</vt:lpstr>
      <vt:lpstr>Fair Value Of Financial Instr40</vt:lpstr>
      <vt:lpstr>Fair Value Of Financial Instr41</vt:lpstr>
      <vt:lpstr>Fair Value Of Financial Instr42</vt:lpstr>
      <vt:lpstr>Goodwill And Intangible Asset43</vt:lpstr>
      <vt:lpstr>Goodwill And Intangible Asset44</vt:lpstr>
      <vt:lpstr>Goodwill And Intangible Asset45</vt:lpstr>
      <vt:lpstr>Goodwill And Intangible Asset46</vt:lpstr>
      <vt:lpstr>Goodwill And Intangible Asset47</vt:lpstr>
      <vt:lpstr>Reinsurance Assets And Policy48</vt:lpstr>
      <vt:lpstr>Reinsurance Assets And Policy49</vt:lpstr>
      <vt:lpstr>Short-Term Credit Facilities (N</vt:lpstr>
      <vt:lpstr>Long-Term Borrowings (Narrative</vt:lpstr>
      <vt:lpstr>Capital Structure (Narrative) (</vt:lpstr>
      <vt:lpstr>Capital Structure (Schedule Of </vt:lpstr>
      <vt:lpstr>Accumulated Other Comprehensi54</vt:lpstr>
      <vt:lpstr>Accumulated Other Comprehensi55</vt:lpstr>
      <vt:lpstr>Stock-Based Compensation (Narra</vt:lpstr>
      <vt:lpstr>Stock-Based Compensation (Summa</vt:lpstr>
      <vt:lpstr>Stock-Based Compensation (Restr</vt:lpstr>
      <vt:lpstr>Stock-Based Compensation (Recor</vt:lpstr>
      <vt:lpstr>Earnings Per Share (Narrative) </vt:lpstr>
      <vt:lpstr>Earnings Per Share (Income From</vt:lpstr>
      <vt:lpstr>Supplemental Cash Flow Inform62</vt:lpstr>
      <vt:lpstr>Supplemental Cash Flow Inform63</vt:lpstr>
      <vt:lpstr>Operating Segments (Reconciliat</vt:lpstr>
      <vt:lpstr>Operating Segments (Reconcili65</vt:lpstr>
      <vt:lpstr>Operating Segments (Summary Of </vt:lpstr>
      <vt:lpstr>Income Tax (Narrative) (Details</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7:55Z</dcterms:created>
  <dcterms:modified xmlns:dcterms="http://purl.org/dc/terms/" xmlns:xsi="http://www.w3.org/2001/XMLSchema-instance" xsi:type="dcterms:W3CDTF">2016-11-03T16:17:55Z</dcterms:modified>
  <dc:title xmlns:dc="http://purl.org/dc/elements/1.1/">Untitled</dc:title>
  <dc:description xmlns:dc="http://purl.org/dc/elements/1.1/"/>
  <dc:subject xmlns:dc="http://purl.org/dc/elements/1.1/"/>
  <cp:keywords/>
  <cp:category/>
</cp:coreProperties>
</file>